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Ope5" sheetId="5" r:id="rId5"/>
    <s:sheet name="Consolidated Statement of Stock" sheetId="6" r:id="rId6"/>
    <s:sheet name="Consolidated Statements of Cash" sheetId="7" r:id="rId7"/>
    <s:sheet name="Description of the Business and" sheetId="8" r:id="rId8"/>
    <s:sheet name="Summary of Significant Accounti" sheetId="9" r:id="rId9"/>
    <s:sheet name="Viper Energy Partners LP" sheetId="10" r:id="rId10"/>
    <s:sheet name="Property and Equipment" sheetId="11" r:id="rId11"/>
    <s:sheet name="Asset Retirement Obligations" sheetId="12" r:id="rId12"/>
    <s:sheet name="Equity Method Investments" sheetId="13" r:id="rId13"/>
    <s:sheet name="Debt" sheetId="14" r:id="rId14"/>
    <s:sheet name="Capital Stock and Earnings Per " sheetId="15" r:id="rId15"/>
    <s:sheet name="Equity-Based Compensation" sheetId="16" r:id="rId16"/>
    <s:sheet name="Related Party Transactions" sheetId="17" r:id="rId17"/>
    <s:sheet name="Income Taxes" sheetId="18" r:id="rId18"/>
    <s:sheet name="Derivatives" sheetId="19" r:id="rId19"/>
    <s:sheet name="Fair Value Measurements" sheetId="20" r:id="rId20"/>
    <s:sheet name="Commitments and Contingencies" sheetId="21" r:id="rId21"/>
    <s:sheet name="Subsequent Events" sheetId="22" r:id="rId22"/>
    <s:sheet name="Guarantor Financial Statements" sheetId="23" r:id="rId23"/>
    <s:sheet name="Summary of Significant Accoun24" sheetId="24" r:id="rId24"/>
    <s:sheet name="Property and Equipment (Tables)" sheetId="25" r:id="rId25"/>
    <s:sheet name="Asset Retirement Obligations (T" sheetId="26" r:id="rId26"/>
    <s:sheet name="Debt (Tables)" sheetId="27" r:id="rId27"/>
    <s:sheet name="Capital Stock and Earnings Pe28" sheetId="28" r:id="rId28"/>
    <s:sheet name="Equity-Based Compensation (Tabl" sheetId="29" r:id="rId29"/>
    <s:sheet name="Related Party Transactions (Tab" sheetId="30" r:id="rId30"/>
    <s:sheet name="Derivatives (Tables)" sheetId="31" r:id="rId31"/>
    <s:sheet name="Fair Value Measurements (Tables" sheetId="32" r:id="rId32"/>
    <s:sheet name="Subsequent Events (Tables)" sheetId="33" r:id="rId33"/>
    <s:sheet name="Guarantor Financial Statements " sheetId="34" r:id="rId34"/>
    <s:sheet name="Description of the Business a35" sheetId="35" r:id="rId35"/>
    <s:sheet name="Viper Energy Partners LP (Detai" sheetId="36" r:id="rId36"/>
    <s:sheet name="Property and Equipment (Details" sheetId="37" r:id="rId37"/>
    <s:sheet name="Asset Retirement Obligations (D" sheetId="38" r:id="rId38"/>
    <s:sheet name="Equity Method Investments (Deta" sheetId="39" r:id="rId39"/>
    <s:sheet name="Debt - Long-term Debt (Details)" sheetId="40" r:id="rId40"/>
    <s:sheet name="Debt - Senior Notes (Details)" sheetId="41" r:id="rId41"/>
    <s:sheet name="Debt - Credit Facility - Wells " sheetId="42" r:id="rId42"/>
    <s:sheet name="Debt - Partnership Credit Facil" sheetId="43" r:id="rId43"/>
    <s:sheet name="Debt - Financial Covenant Table" sheetId="44" r:id="rId44"/>
    <s:sheet name="Capital Stock and Earnings Pe45" sheetId="45" r:id="rId45"/>
    <s:sheet name="Capital Stock and Earnings Pe46" sheetId="46" r:id="rId46"/>
    <s:sheet name="Equity-Based Compensation - Sch" sheetId="47" r:id="rId47"/>
    <s:sheet name="Equity-Based Compensation - Sto" sheetId="48" r:id="rId48"/>
    <s:sheet name="Equity-Based Compensation - Res" sheetId="49" r:id="rId49"/>
    <s:sheet name="Equity-Based Compensation - Per" sheetId="50" r:id="rId50"/>
    <s:sheet name="Equity-Based Compensation - Val" sheetId="51" r:id="rId51"/>
    <s:sheet name="Related Party Transactions - Re" sheetId="52" r:id="rId52"/>
    <s:sheet name="Income Taxes (Details)" sheetId="53" r:id="rId53"/>
    <s:sheet name="Derivatives - Open Derivative P" sheetId="54" r:id="rId54"/>
    <s:sheet name="Derivatives - Offsetting Deriva" sheetId="55" r:id="rId55"/>
    <s:sheet name="Derivatives - Balance Sheet Loc" sheetId="56" r:id="rId56"/>
    <s:sheet name="Derivatives - Gains and Losses " sheetId="57" r:id="rId57"/>
    <s:sheet name="Fair Value Measurements - Recur" sheetId="58" r:id="rId58"/>
    <s:sheet name="Fair Value Measurements - Nonre" sheetId="59" r:id="rId59"/>
    <s:sheet name="Subsequent Events (Details)" sheetId="60" r:id="rId60"/>
    <s:sheet name="Guarantor Financial Statement61" sheetId="61" r:id="rId61"/>
    <s:sheet name="Guarantor Financial Statement62" sheetId="62" r:id="rId62"/>
    <s:sheet name="Guarantor Financial Statement63" sheetId="63" r:id="rId63"/>
  </s:sheets>
  <s:definedNames/>
  <s:calcPr calcId="124519" calcMode="auto" fullCalcOnLoad="1"/>
</s:workbook>
</file>

<file path=xl/sharedStrings.xml><?xml version="1.0" encoding="utf-8"?>
<sst xmlns="http://schemas.openxmlformats.org/spreadsheetml/2006/main" uniqueCount="62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Diamondback Energy,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based on the full cost method of accounting ($1,090,246 and $1,106,816 excluded from amortization at March 31, 2016 and December 31, 2015, respectively)</t>
  </si>
  <si>
    <t>Pipeline and gas gathering assets</t>
  </si>
  <si>
    <t>Other property and equipment</t>
  </si>
  <si>
    <t>Accumulated depletion, depreciation, amortization and impairment</t>
  </si>
  <si>
    <t>Net property and equipment</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Total liabilities</t>
  </si>
  <si>
    <t>Commitments and contingencies</t>
  </si>
  <si>
    <t xml:space="preserve"> </t>
  </si>
  <si>
    <t>Stockholders’ equity:</t>
  </si>
  <si>
    <t>Common stock, $0.01 par value, 100,000,000 shares authorized, 71,697,750 issued and outstanding at March 31, 2016; 66,797,041 issued and outstanding at December 31, 2015</t>
  </si>
  <si>
    <t>Additional paid-in capital</t>
  </si>
  <si>
    <t>Accumulated deficit</t>
  </si>
  <si>
    <t>Total Diamondback Energy, Inc. stockholders’ equity</t>
  </si>
  <si>
    <t>Noncontrolling interest</t>
  </si>
  <si>
    <t>Total equity</t>
  </si>
  <si>
    <t>Total liabilities and equity</t>
  </si>
  <si>
    <t>Consolidated Balance Sheets Consolidated Balance Sheets (Parentheticals) - USD ($) $ in Thousands</t>
  </si>
  <si>
    <t>Statement of Financial Position [Abstract]</t>
  </si>
  <si>
    <t>Oil and natural gas properties, amortization excluded</t>
  </si>
  <si>
    <t>Common Stock, Par Value (in dollars per share)</t>
  </si>
  <si>
    <t>Shares authorized</t>
  </si>
  <si>
    <t>Shares Issued</t>
  </si>
  <si>
    <t>Shares Outstanding</t>
  </si>
  <si>
    <t>Consolidated Statements of Operations - USD ($) shares in Thousands, $ in Thousands</t>
  </si>
  <si>
    <t>Mar. 31, 2015</t>
  </si>
  <si>
    <t>Revenues:</t>
  </si>
  <si>
    <t>Oil sales</t>
  </si>
  <si>
    <t>Natural gas sales</t>
  </si>
  <si>
    <t>Natural gas liquid sales</t>
  </si>
  <si>
    <t>Total revenues</t>
  </si>
  <si>
    <t>Costs and expenses:</t>
  </si>
  <si>
    <t>Lease operating expenses</t>
  </si>
  <si>
    <t>Production and ad valorem taxes</t>
  </si>
  <si>
    <t>Gathering and transportation</t>
  </si>
  <si>
    <t>Depreciation, depletion and amortization</t>
  </si>
  <si>
    <t>Impairment of oil and natural gas properties</t>
  </si>
  <si>
    <t>General and administrative expenses (including non-cash equity-based compensation, net of capitalized amounts, of $8,350 and $4,924 for the three months ended March 31, 2016 and 2015, respectively)</t>
  </si>
  <si>
    <t>Asset retirement obligation accretion expense</t>
  </si>
  <si>
    <t>Total costs and expenses</t>
  </si>
  <si>
    <t>Income (loss) from operations</t>
  </si>
  <si>
    <t>Other income (expense):</t>
  </si>
  <si>
    <t>Interest income (expense)</t>
  </si>
  <si>
    <t>Other income</t>
  </si>
  <si>
    <t>Gain on derivative instruments, net</t>
  </si>
  <si>
    <t>Total other income (expense), net</t>
  </si>
  <si>
    <t>Income (loss) before income taxes</t>
  </si>
  <si>
    <t>Provision for income taxes</t>
  </si>
  <si>
    <t>Net income (loss)</t>
  </si>
  <si>
    <t>Less: Net income (loss)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Member]</t>
  </si>
  <si>
    <t>Noncontrolling Interest [Member]</t>
  </si>
  <si>
    <t>Balance at beginning of period at Dec. 31, 2014</t>
  </si>
  <si>
    <t>Balance at beginning of period, shares at Dec. 31, 2014</t>
  </si>
  <si>
    <t>Increase (Decrease) in Stockholders' Equity</t>
  </si>
  <si>
    <t>Unit-based compensation</t>
  </si>
  <si>
    <t>Stock-based compensation</t>
  </si>
  <si>
    <t>Distribution to non-controlling interest</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Balance at end of period at Mar. 31, 2015</t>
  </si>
  <si>
    <t>Balance at end of period, shares at Mar. 31, 2015</t>
  </si>
  <si>
    <t>Balance at beginning of period at Dec. 31, 2015</t>
  </si>
  <si>
    <t>Balance at beginning of period, shares at Dec. 31, 2015</t>
  </si>
  <si>
    <t>Balance at end of period at Mar. 31, 2016</t>
  </si>
  <si>
    <t>Balance at end of period, shares at Mar. 31, 2016</t>
  </si>
  <si>
    <t>Consolidated Statements of Cash Flows - USD ($) $ in Thousands</t>
  </si>
  <si>
    <t>Cash flows from operating activities:</t>
  </si>
  <si>
    <t>Adjustments to reconcile net income (loss) to net cash provided by operating activities:</t>
  </si>
  <si>
    <t>Provision for (benefit from) deferred income taxes</t>
  </si>
  <si>
    <t>Depreciation, depletion, and amortization</t>
  </si>
  <si>
    <t>Amortization of debt issuance costs</t>
  </si>
  <si>
    <t>Change in fair value of derivative instruments</t>
  </si>
  <si>
    <t>Equity-based compensation expense</t>
  </si>
  <si>
    <t>Changes in operating assets and liabilities:</t>
  </si>
  <si>
    <t>Accounts receivable</t>
  </si>
  <si>
    <t>Accounts receivable-related party</t>
  </si>
  <si>
    <t>Accounts payable and accrued liabilities</t>
  </si>
  <si>
    <t>Accounts payable and accrued liabilities-related party</t>
  </si>
  <si>
    <t>Accrued interest</t>
  </si>
  <si>
    <t>Net cash provided by operating activities</t>
  </si>
  <si>
    <t>Cash flows from investing activities:</t>
  </si>
  <si>
    <t>Additions to oil and natural gas properties</t>
  </si>
  <si>
    <t>Additions to oil and natural gas properties-related party</t>
  </si>
  <si>
    <t>Acquisition of royalty interests</t>
  </si>
  <si>
    <t>Acquisition of leasehold interests</t>
  </si>
  <si>
    <t>Purchase of other property and equipment</t>
  </si>
  <si>
    <t>Proceeds from sale of assets</t>
  </si>
  <si>
    <t>Equity investments</t>
  </si>
  <si>
    <t>Net cash used in investing activities</t>
  </si>
  <si>
    <t>Cash flows from financing activities:</t>
  </si>
  <si>
    <t>Proceeds from borrowings under credit facility</t>
  </si>
  <si>
    <t>Repayment under credit facility</t>
  </si>
  <si>
    <t>Debt issuance costs</t>
  </si>
  <si>
    <t>Public offering costs</t>
  </si>
  <si>
    <t>Proceeds from public offerings</t>
  </si>
  <si>
    <t>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revisions in estimated liability</t>
  </si>
  <si>
    <t>Asset retirement obligation acquired</t>
  </si>
  <si>
    <t>Change in accrued capital expenditures</t>
  </si>
  <si>
    <t>Capitalized stock-based compensation</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March 31, 2016 ,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the “Partnership”), and the Partnership’s wholly-owned subsidiary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March 31, 2016 , the Company owned approximately 88% of the common units of the Partnership and the Company’s wholly-owned subsidiary, Viper Energy Partners GP LLC, is the General Partner of the Partnership.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5 , which contains a summary of the Company’s significant accounting policies and other disclosures.</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New Accounting Pronounc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and interim periods within those fiscal years. Early application was permitted for financial statements that have not previously been issued. The Company retrospectively adopted this new standard effective January 1, 2016. Adoption of this standard only affects the presentation of the Company’s consolidated balance sheets and does not have a material impact on its consolidated financial statements. In January 2016, the Financial Accounting Standards Board issued Accounting Standards Update 2016-01, “Financial Instruments–Overall”. This update applies to any entity that hold financial assets or owe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is currently evaluating the impact that the adoption of this update will have on the Company’s financial position, results of operations and liquidity.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the Company’s financial position, results of operations and liquidity. In March 2016, the Financial Accounting Standards Board issued Accounting Standards Update 2016-09, "Compensation - Stock Compensation". This update applies to all entities that issue share-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is currently evaluating the impact that the adoption of this update will have on the Company's financial position, results of operations and liquidity.</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consolidated subsidiary of Diamondback, serves as the general partner of, and holds a non-economic general partner interest in, the Partnership. As of March 31, 2016 , the Company owned approximately 88% of the common units of the Partnership. Partnership Agreement In connection with the closing of the Viper Offering,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0 —Related Party Transactions for information regarding the advisory services agreement the Partnership and the General Partner entered into with Wexford Capital LP (“Wexford”). The Partnership has entered into a secured revolving credit facility with Wells Fargo, as administrative agent sole book runner and lead arranger. See Note 7 —Debt for a description of this credit facility.</t>
  </si>
  <si>
    <t>Property and Equipment</t>
  </si>
  <si>
    <t>Property, Plant and Equipment [Abstract]</t>
  </si>
  <si>
    <t>PROPERTY AND EQUIPMENT Property and equipment includes the following: March 31, December 31, 2016 2015 (in thousands) Oil and natural gas properties: Subject to depletion $ 2,946,194 $ 2,848,557 Not subject to depletion-acquisition costs Incurred in 2016 16,377 — Incurred in 2015 433,626 433,769 Incurred in 2014 511,279 543,399 Incurred in 2013 67,666 68,351 Incurred in 2012 61,298 61,297 Total not subject to depletion 1,090,246 1,106,816 Gross oil and natural gas properties 4,036,440 3,955,373 Accumulated depletion (553,309 ) (512,144 ) Accumulated impairment (928,778 ) (897,962 ) Oil and natural gas properties, net 2,554,353 2,545,267 Pipeline and gas gathering assets 7,174 7,174 Other property and equipment 49,763 48,621 Accumulated depreciation (3,844 ) (3,437 ) Property and equipment, net of accumulated depreciation, depletion, amortization and impairment $ 2,607,446 $ 2,597,625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5.0 million and $4.7 million for the three months ended March 31, 2016 and 2015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decline in prices during the three months ended March 31, 2016 , the Company recorded non-cash ceiling test impairments for the three months ended March 31, 2016 of $30.8 million , which is included in accumulated depletion. The Company did no t have any impairment of its proved oil and gas properties during the three months ended March 31, 2015 . The impairment charge affected the Company’s reported net income but did not reduce our cash flow. In addition to commodity prices, the Company’s production rates, levels of proved reserves, future development costs, transfers of unevaluated properties and other factors will determine its actual ceiling test calculation and impairment analysis in future periods.</t>
  </si>
  <si>
    <t>Asset Retirement Obligations</t>
  </si>
  <si>
    <t>Asset Retirement Obligation [Abstract]</t>
  </si>
  <si>
    <t>ASSET RETIREMENT OBLIGATIONS The following table describes the changes to the Company’s asset retirement obligation liability for the following periods: Three Months Ended March 31, 2016 2015 (in thousands) Asset retirement obligation, beginning of period $ 12,711 $ 8,486 Additional liability incurred 132 102 Liabilities acquired 796 47 Liabilities settled (344 ) — Accretion expense 246 170 Revisions in estimated liabilities 88 78 Asset retirement obligation, end of period 13,629 8,883 Less current portion 67 39 Asset retirement obligations - long-term $ 13,562 $ 8,844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In October 2014, the Company paid $0.6 million for a 25% interest in HMW Fluid Management LLC, which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The Company has committed to invest an aggregate amount of $5.0 million in this entity, and several other third parties have committed to invest an aggregate of $15.0 million . During the three months ended March 31, 2016 , the Company invested an additional $0.8 million in this entity bringing its total investment to $4.1 million at March 31, 2016 . The Company will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Debt</t>
  </si>
  <si>
    <t>Debt Disclosure [Abstract]</t>
  </si>
  <si>
    <t>DEBT Long-term debt consisted of the following as of the dates indicated: March 31, December 31, 2016 2015 (in thousands) 7.625 % Senior Notes due 2021 $ 450,000 $ 450,000 Unamortized debt issuance (7,359 ) (7,693 ) Revolving credit facility — 11,000 Partnership revolving credit facility 43,000 34,500 Total long-term debt $ 485,641 $ 487,807 Senior Notes On September 18, 2013, the Company completed an offering of $450.0 million in aggregate principal amount of 7.625% senior unsecured notes due 2021 (the “Senior Notes”). The Senior Notes bear interest at the rate of 7.625% per annum, payable semi-annually, in arrears on April 1 and October 1 of each year, commencing on April 1, 2014 and will mature on October 1, 2021. On June 23, 2014, in connection with the Viper Offering, the Company designated the Partnership, the General Partner and Viper Energy LLC as unrestricted subsidiaries and, upon such designation, Viper Energy LLC, which was a guarantor under the indenture governing of the Senior Notes, was released as a guarantor under the indenture. As of March 31, 2016 , the Senior Notes are fully and unconditionally guaranteed by Diamondback O&amp;G LLC, Diamondback E&amp;P LLC and White Fang Energy LLC and will also be guaranteed by any future restricted subsidiaries of Diamondback. The net proceeds from the Senior Notes were used to fund the acquisition of mineral interests underlying approximately 14,804 gross ( 12,687 net) acres in Midland County, Texas in the Permian Basin. The Senior Notes were issued under, and are governed by, an indenture among the Company, the subsidiary guarantors party thereto and Wells Fargo Bank, National Association (“Wells Fargo”), as the trustee, as supplemented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 The Company will have the option to redeem the Senior Notes, in whole or in part, at any time on or after October 1, 2016 at the redemption prices (expressed as percentages of principal amount) of 105.719% for the 12-month period beginning on October 1, 2016, 103.813% for the 12-month period beginning on October 1, 2017, 101.906% for the 12-month period beginning on October 1, 2018 and 100.000% beginning on October 1, 2019 and at any time thereafter with any accrued and unpaid interest to, but not including, the date of redemption. In addition, prior to October 1, 2016, the Company may redeem all or a part of the Senior Notes at a price equal to 100% of the principal amount thereof, plus accrued and unpaid interest, if any, to the redemption date, plus a “make-whole” premium at the redemption date. Furthermore, before October 1, 2016, the Company may, at any time or from time to time, redeem up to 35% of the aggregate principal amount of the Senior Notes with the net cash proceeds of certain equity offerings at a redemption price of 107.625% of the principal amount of the Senior Notes being redeemed plus any accrued and unpaid interest to the date of redemption, if at least 65% of the aggregate principal amount of the Senior Notes originally issued under the Indenture remains outstanding immediately after such redemption and the redemption occurs within 120 days of the closing date of such equity offering. In connection with the issuance of the Senior Notes, the Company and the subsidiary guarantors entered into a registration rights agreement with the initial purchasers on September 18, 2013, pursuant to which the Company and the subsidiary guarantors agreed to file a registration statement with respect to an offer to exchange the Senior Notes for a new issue of substantially identical debt securities registered under the Securities Act, which registration statement was declared effective by the SEC on September 15, 2014 and the exchange offer completed on October 23, 2014. The Company’s Credit Facility On June 9, 2014, Diamondback O&amp;G LLC, as borrower, entered into a first amendment and on November 13, 2014, Diamondback O&amp;G LLC entered into a second amendment to the second amended and restated credit agreement, dated November 1, 2013 (the “credit agreement”). The first amendment modified certain provisions of the credit agreement to, among other things, allow one or more of the Company’s subsidiaries to be designated as “Unrestricted Subsidiaries” that are not subject to certain restrictions contained in the credit agreement. In connection with the Viper Offering, the Partnership, the General Partner and Viper Energy Partners LLC were designated as unrestricted subsidiaries under the credit agreement. As of March 31, 2016 , the credit agreement was guaranteed by Diamondback, Diamondback E&amp;P LLC and White Fang Energy LLC and will also be guaranteed by any future restricted subsidiaries of Diamondback. The credit agreement is also secured by substantially all of the assets of Diamondback O&amp;G LLC, the Company and the other guarantors. The second amendment increased the maximum amount of the credit facility to $2.0 billion , modified the dates and deadlines of the credit agreement relating to the scheduled borrowing base redeterminations based on the Company’s oil and natural gas reserves and other factors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hree additional redeterminations of the borrowing base during any 12 -month period. As of March 31, 2016 , the borrowing base was $750.0 million , of which the Company had elected a commitment amount of $500.0 million , and the Company had no outstanding borrowings. The outstanding borrowings under the credit agreement bear interest at a rate elected by the Company that is equal to an alternative base rate (which is equal to the greatest of the prime rate, the Federal Funds effective rate plus 0.5% and 3-month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Company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18.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750.0 million in the form of senior or senior subordinat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March 31, 2016 , the Company had $450.0 million of senior unsecured notes outstanding. As of March 31, 2016 and December 31, 2015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the administrative agent, sole book runner and lead arranger. The credit agreement, which was amended August 15, 2014 to add additional lenders to the lending group, provides for a revolving credit facility in the maximum amount of $500.0 million , subject to scheduled semi-annual and other elective collateral borrowing base redeterminations based on the Partnership’s oil and natural gas reserves and other factors. The borrowing base is scheduled to be re-determined semi-annually with effective dates of April 1st and October 1st. In addition, the Partnership may request up to three additional redeterminations of the borrowing base during any 12 -month period. The credit agreement was further amended on May 22, 2015 to, among other things, increase the borrowing base from $110.0 million to $175.0 million and to provide for certain restrictions on purchasing margin stock. On November 13, 2015, the borrowing base was increased from $175.0 million to $200.0 million . As of March 31, 2016 , the borrowing base remained at $200.0 million . The Partnership had $43.0 million outstanding under its credit agreement as of March 31, 2016 . The outstanding borrowings under the credit agreement bear interest at a rate elected by the Partnership that is equal to an alternative base rate (which is equal to the greatest of the prime rate, the Federal Funds effective rate plus 0.5% and 3-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Capital Stock and Earnings Per Share</t>
  </si>
  <si>
    <t>Equity [Abstract]</t>
  </si>
  <si>
    <t>CAPITAL STOCK AND EARNINGS PER SHARE During the three months ended March 31, 2016 and 2015 , Diamondback completed the following equity offerings: In January 2015, the Company completed an underwritten public offering of 2,012,500 shares of common stock, which included 262,500 shares of common stock issued pursuant to an option to purchase additional shares granted to the underwriter. The stock was sold to the underwriter at $59.34 per share and the Company received proceeds of approximately $119.4 million from the sale of these shares of common stock, net of offering expenses and underwriting discounts and commissions. In January 2016, the Company completed an underwritten public offering of 4,600,000 shares of common stock, which included 600,000 shares of common stock issued pursuant to an option to purchase additional shares granted to the underwriter. The stock was sold to the underwriter at $55.33 per share and the Company received proceeds of approximately $254.5 million from the sale of these shares of common stock, net of offering expenses and underwriting discounts and commissions.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Three Months Ended March 31, 2016 2015 Per Per Income Shares Share Income Shares Share (in thousands, except per share amounts) Basic: Net income (loss) attributable to common stock $ (32,912 ) 71,026 $ (0.46 ) $ 5,849 58,386 $ 0.10 Effect of Dilutive Securities: Dilutive effect of potential common shares issuable $ — — — 240 Diluted: Net income (loss) attributable to common stock $ (32,912 ) 71,026 $ (0.46 ) $ 5,849 58,626 $ 0.10 For the three months ended March 31, 2016 , there were 194,737 shares that were not included in the computation of diluted earnings per share because their inclusion would have been anti-dilutive for the periods presented but could potentially dilute basic earnings per share in future periods.</t>
  </si>
  <si>
    <t>Equity-Based Compensation</t>
  </si>
  <si>
    <t>Disclosure of Compensation Related Costs, Share-based Payments [Abstract]</t>
  </si>
  <si>
    <t>Equity Based Compensation</t>
  </si>
  <si>
    <t>EQUITY-BASED COMPENSATION The following table presents the effects of the equity compensation plans and related costs: Three Months Ended March 31, 2016 2015 General and administrative expenses $ 8,350 $ 4,924 Equity-based compensation capitalized pursuant to full cost method of accounting for oil and natural gas properties 2,764 2,139 Related income tax benefit — 770 Stock Options The following table presents the Company’s stock option activity under the Company’s 2012 Equity Incentive Plan (“2012 Plan”) for the three months ended March 31, 2016 . Weighted Average Exercise Remaining Intrinsic Options Price Term Value (in years) (in thousands) Outstanding at December 31, 2015 39,500 $ 21.66 Exercised (17,250 ) $ 21.57 Outstanding at March 31, 2016 22,250 $ 21.74 1.62 $ 1,234 Vested and Expected to vest at March 31, 2016 22,250 $ 21.74 1.62 $ 1,234 Exercisable at March 31, 2016 6,500 $ 19.35 1.05 $ 376 The aggregate intrinsic value of stock options that were exercised during the three months ended March 31, 2016 and 2015 was $0.9 million and $2.1 million , respectively. As of March 31, 2016 , the unrecognized compensation cost related to unvested stock options was less than $0.1 million . Such cost is expected to be recognized over a weighted-average period of 0.8 years. Restricted Stock Units The following table presents the Company’s restricted stock units activity under the 2012 Plan during the three months ended March 31, 2016 . Restricted Stock Weighted Average Grant-Date Unvested at December 31, 2015 159,759 $ 64.66 Granted 185,320 $ 63.44 Vested (126,825 ) $ 59.95 Forfeited (1,561 ) $ 71.25 Unvested at March 31, 2016 216,693 $ 66.33 The aggregate fair value of restricted stock units that vested during the three months ended March 31, 2016 and 2015 was $8.2 million and $4.1 million , respectively. As of March 31, 2016 , the Company’s unrecognized compensation cost related to unvested restricted stock awards and units was $11.6 million . Such cost is expected to be recognized over a weighted-average period of 1.6 years. Performance 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wo-year or three -year performance period. In February 2016, eligible employees received performance restricted stock unit awards totaling 174,325 units from which a minimum of 0% and a maximum of 200% units could be awarded. The awards have a performance period of January 1, 2016 to December 31, 2017 and cliff vest at December 31, 2017. Eligible employees received additional performance restricted stock unit awards totaling 87,163 units from which a minimum of 0% and a maximum of 200% units could be awarded. The awards have a performance period of January 1, 2016 to December 31, 2018 and cliff vest at December 31, 2018.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February 2016 awards. 2016 Two-Year Performance Period Three-Year Performance Period Grant-date fair value $ 103.41 $ 102.35 Risk-free rate 0.86 % 1.10 % Company volatility 41.91 % 42.16 % The following table presents the Company’s performance restricted stock units activity under the 2012 Plan for the three months ended March 31, 2016 . Performance Restricted Stock Units Weighted Average Grant-Date Fair Value Unvested at December 31, 2015 90,249 $ 137.14 Granted 261,488 $ 103.06 Unvested at March 31, 2016 (1) 351,737 $ 111.80 (1) A maximum of 703,474 units could be awarded based upon the Company’s final TSR ranking. As of March 31, 2016 , the Company’s unrecognized compensation cost related to unvested performance based restricted stock awards and units was $29.4 million . Such cost is expected to be recognized over a weighted-average period of 1.9 years.</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March 31, 2016 , Wexford beneficially owned less than 1% of the Company’s outstanding common stock. A partner at Wexford serves as Chairman of the Board of Directors of each of the Company and the General Partner. Another partner at Wexford serves a member of the Board of Directors of the General Partner. The following table summarizes amounts included in the consolidated statements of operations attributable to related party transactions for the three months ended March 31, 2016 and 2015 : Three Months Ended March 31, 2016 2015 (in thousands) Revenues: Natural gas sales $ — $ 2,640 Natural gas liquid sales $ — $ 2,544 Total related party revenues $ — $ 5,184 Costs and expenses: Lease operating expenses $ 266 $ — Production and ad valorem taxes $ — $ 153 Gathering and transportation $ — $ 969 General and administrative expenses $ 442 $ 485 Total related party costs and expenses $ 708 $ 1,607 Other Income: Other income $ 42 $ 23 Total other related party income $ 42 $ 23 The following table summarizes amounts paid to related parties during the three months ended March 31, 2016 and 2015 : Three Months Ended March 31, 2016 2015 (in thousands) Wexford: Advisory services $ 125 $ 137 Advisory services - The Partnership $ — $ 125 Total amounts paid to Wexford $ 125 $ 262 Wexford related entities: Bison Drilling and Field Services LLC $ — $ 8 Fasken $ 349 $ 184 WT Commercial Portfolio, LLC $ 42 $ 39 Total amounts paid to Wexford related entities $ 391 $ 231 The Partnership Lease Bonus $ 108 $ — Total amounts paid to related parties $ 624 $ 493 The following table summarizes amounts received from related parties during the three months ended March 31, 2016 and 2015 : Three Months Ended March 31, 2016 2015 (in thousands) Wexford related entities: Bison Drilling and Field Services LLC $ 42 $ 23 Coronado Midstream LLC (1) $ — $ 4,062 Total amounts received from Wexford related entities $ 42 $ 4,085 (1) As of March 2015, Coronado Midstream LLC is no longer a related party.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Advisory Services Agreement-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s an initial term of two years commencing on June 23, 2014, and will continue for additional one -year periods unless terminated in writing by either party at least ten days prior to the expiration of the then current term. Drilling Services Bison Drilling and Field Services LLC (“Bison”)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wo of its rigs. During the three months ended March 31, 2016 , the Company did no t utilize any Bison rigs. Coronado Midstream The Company is party to a gas purchase agreement, dated May 1, 2009, as amended, with Coronado Midstream LLC, formerly known as MidMar Gas LLC, an entity that owns a gas gathering system and processing plant in the Permian Basin. Under this agreement, Coronado Midstream LLC is obligated to purchase from the Company, and the Company is obligated to sell to Coronado Midstream LLC, all of the gas conforming to certain quality specifications produced from certain of the Company’s Permian Basin acreage. An entity controlled by Wexford had owned an approximately 28% equity interest in Coronado Midstream LLC until Coronado Midstream LLC was sold in March 2015. Coronado Midstream LLC is no longer a related party and any revenues, production and ad valorem taxes and gathering and transportation expense after March 2015 are not classified as those attributable to a related party. Midland Corporate Lease Effective May 15, 2011, the Company occupied corporate office space in Midland, Texas under a lease with an initial five -year term, which was extended for an additional ten -years in November 2014. The office space is owned by Fasken, which is controlled by an affiliate of Wexford. Field Office Lease The Company leased field office space in Midland, Texas from an unrelated third party commencing on March 1, 2011. On March 1, 2014, the building was purchased by WT Commercial Portfolio, LLC, which is controlled by an affiliate of Wexford. The term of the lease expires on February 28, 2018. During the third quarter of 2014, the Company entered into a sublease with Bison, in which Bison leased the field office space on the same terms as the Company’s lease for the remainder of the lease term. The Partnership - Lease Bonus During the three months ended March 31, 2016 , the Company paid the Partnership $0.1 million in lease bonus payments under one lease to extend the term of the lease, reflecting an average bonus of $2,500 per acre.</t>
  </si>
  <si>
    <t>Income Taxes</t>
  </si>
  <si>
    <t>Income Tax Disclosure [Abstract]</t>
  </si>
  <si>
    <t>Income Tax Disclosure [Text Block]</t>
  </si>
  <si>
    <t>The Company incurred a tax net operating loss ("NOL") for the three months ended March 31, 2016 due principally to the ability to expense certain intangible drilling and development costs under current regulations. There is no tax refund available to the Company, nor is there any current income tax payable. In light of the impairment of oil and gas properties, management has recorded a $10.1 million valuation against the Company's federal NOLs, bringing the total valuation allowance to $71.2 million . The valuation reduces the Company’s deferred assets to a zero value, as management does not believe that it is more-likely-than-not that this portion of the Company's NOLs are realizable.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pricing.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March 31, 2016 , the Company had open crude oil derivative positions with respect to future production as set forth in the table below. When aggregating multiple contracts, the weighted average contract price is disclosed. Crude Oil—NYMEX West Texas Intermediate Fixed Price Swap Production Period Volume (Bbls) Fixed Price Swap (per Bbl) April 2016 - December 2016 550,000 $ 42.68 January 2017 - December 2017 730,000 $ 45.45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March 31, 2016 and December 31, 2015 . March 31, 2016 December 31, 2015 (in thousands) Gross amounts of recognized assets $ 932 $ 4,623 Gross amounts offset in the Consolidated Balance Sheet — — Net amounts of assets presented in the Consolidated Balance Sheet $ 932 $ 4,623 The net amounts are classified as current or noncurrent based on their anticipated settlement dates. The net fair value of the Company’s derivative assets and liabilities and their locations on the consolidated balance sheet are as follows: March 31, 2016 December 31, 2015 (in thousands) Current Assets: Derivative instruments $ 821 $ 4,623 Noncurrent Assets: Derivative instruments 111 — Total Assets $ 932 $ 4,623 None of the Company’s derivatives have been designated as hedges. As such, all changes in fair value are immediately recognized in earnings. The following table summarizes the gains and losses on derivative instruments included in the combined consolidated statements of operations: Three Months Ended March 31, 2016 2015 (in thousands) Change in fair value of open non-hedge derivative instruments $ (3,691 ) $ (25,206 ) Gain on settlement of non-hedge derivative instruments 5,117 43,560 Gain on derivative instruments $ 1,426 $ 18,354</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March 31, 2016 and December 31, 2015 . March 31, 2016 December 31, 2015 (in thousands) Fixed price swaps: Quoted prices in active markets level 1 $ — $ — Significant other observable inputs level 2 932 4,623 Significant unobservable inputs level 3 — — Total $ 932 $ 4,623 Assets and Liabilities Measured at Fair Value on a Nonrecurring Basis The following table provides the fair value of financial instruments that are not recorded at fair value in the consolidated balance sheets. March 31, 2016 December 31, 2015 Carrying Carrying Amount Fair Value Amount Fair Value (in thousands) Debt: Revolving credit facility $ — $ — $ 11,000 $ 11,000 7.625% Senior Notes due 2021 450,000 465,750 450,000 450,000 Partnership revolving credit facility 43,000 43,000 34,500 34,500 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March 31, 2016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Text Block]</t>
  </si>
  <si>
    <t>SUBSEQUENT EVENTS Commodity Contracts Subsequent to March 31, 2016 , the Company entered into new commodity contracts. The contracts are fixed price oil swaps that will settle against the weighted average price per barrel of NYMEX West Texas Intermediate during the calculation period. The following table presents the terms of the contracts: Volumes (Bbls) Fixed Swap Price (per Bbl) Production Periods Crude Oil–NYMEX West Texas Intermediate Fixed Price Swap 184,000 $ 45.22 July 1, 2016 - December 31, 2016 Crude Oil–NYMEX West Texas Intermediate Fixed Price Swap 365,000 $ 46.68 January 1, 2017 - December 31, 2017 The Company’s Credit Facility In connection with the Company’s spring 2016 redetermination, the agent lender under the credit agreement has recommended that the Company’s borrowing base be reduced to $700.0 million due to a decline in pricing. This reduction is subject to the approval of the required other lenders. Regardless of such adjustment, the Company has elected to continue to limit the lenders’ aggregate commitment to $500.0 million . The Partnership’s Credit Facility In connection with the Partnership’s spring 2016 redetermination, the agent lender under the credit agreement has recommended that the Partnership’s borrowing base be reduced to $175.0 million due to a decline in pricing. This reduction is subject to the approval of the required other lenders.</t>
  </si>
  <si>
    <t>Guarantor Financial Statements</t>
  </si>
  <si>
    <t>GUARANTOR FINANCIAL STATEMENTS Diamondback E&amp;P LLC, Diamondback O&amp;G LLC and White Fang Energy LLC (the “Guarantor Subsidiaries”) are guarantors under the Indenture relating to the Senior Notes. On June 23, 2014, in connection with the Viper Offering, the Company designated the Partnership, the General Partner and Viper Energy Partners LLC (the “Non-Guarantor Subsidiaries”) as unrestricted subsidiaries under the Indenture and, upon such designation, Viper Energy Partners LLC, which was a guarantor under the Indenture prior to such designation, was released as a guarantor under the Indenture. Viper Energy Partners LLC is a limited liability company formed on September 18, 2013 to own and acquire mineral and other oil and natural gas interests in properties in the Permian Basin in West Texas. The following presents condensed consolidated financial information for the Company (which for purposes of this Note 16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March 31, 2016 (In thousands) Non– Guarantor Guarantor Parent Subsidiaries Subsidiaries Eliminations Consolidated Assets Current assets: Cash and cash equivalents $ 218,235 $ 12,912 $ 4,663 $ — $ 235,810 Restricted cash — — 500 — 500 Accounts receivable — 41,046 6,454 — 47,500 Accounts receivable - related party — 1,564 — — 1,564 Intercompany receivable 2,301,767 206,900 — (2,508,667 ) — Inventories — 1,591 — — 1,591 Other current assets 397 3,497 205 — 4,099 Total current assets 2,520,399 267,510 11,822 (2,508,667 ) 291,064 Property and equipment: Oil and natural gas properties, at cost, based on the full cost method of accounting — 3,479,460 557,088 (108 ) 4,036,440 Pipeline and gas gathering assets — 7,174 — — 7,174 Other property and equipment — 49,763 — — 49,763 Accumulated depletion, depreciation, amortization and impairment — (1,386,731 ) (105,820 ) 6,620 (1,485,931 ) Net property and equipment — 2,149,666 451,268 6,512 2,607,446 Investment in subsidiaries 47,555 — — (47,555 ) — Other assets 102 8,923 35,424 — 44,449 Total assets $ 2,568,056 $ 2,426,099 $ 498,514 $ (2,549,710 ) $ 2,942,959 Liabilities and Stockholders’ Equity Current liabilities: Accounts payable-trade $ 19 $ 7,112 $ — $ — $ 7,131 Accounts payable-related party 2 204 — — 206 Intercompany payable — 2,508,672 — (2,508,672 ) — Other current liabilities 17,482 80,971 910 — 99,363 Total current liabilities 17,503 2,596,959 910 (2,508,672 ) 106,700 Long-term debt 442,641 — 43,000 — 485,641 Asset retirement obligations — 13,562 — — 13,562 Total liabilities 460,144 2,610,521 43,910 (2,508,672 ) 605,903 Commitments and contingencies Stockholders’ equity 2,107,912 (184,422 ) 454,604 (270,182 ) 2,107,912 Noncontrolling interest — — — 229,144 229,144 Total equity 2,107,912 (184,422 ) 454,604 (41,038 ) 2,337,056 Total liabilities and equity $ 2,568,056 $ 2,426,099 $ 498,514 $ (2,549,710 ) $ 2,942,959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based on the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102 8,733 35,514 — 44,349 Total assets $ 2,326,963 $ 2,420,789 $ 529,731 $ (2,526,764 ) $ 2,750,719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42,307 11,000 34,500 — 487,807 Asset retirement obligations — 12,518 — — 12,518 Total liabilities 450,991 2,608,927 34,587 (2,452,759 ) 641,746 Commitments and contingencies Stockholders’ equity 1,875,972 (188,138 ) 495,144 (307,006 ) 1,875,972 Noncontrolling interest — — — 233,001 233,001 Total equity 1,875,972 (188,138 ) 495,144 (74,005 ) 2,108,973 Total liabilities and equity $ 2,326,963 $ 2,420,789 $ 529,731 $ (2,526,764 ) $ 2,750,719 Condensed Consolidated Statement of Operations Three Months Ended March 31, 2016 (In thousands) Non– Guarantor Guarantor Parent Subsidiaries Subsidiaries Eliminations Consolidated Revenues: Oil sales $ — $ 66,095 $ — $ 12,925 $ 79,020 Natural gas sales — 3,409 — 613 4,022 Natural gas liquid sales — 3,891 — 548 4,439 Royalty income — — 14,086 (14,086 ) — Lease bonus income — — 108 (108 ) — Total revenues — 73,395 14,194 (108 ) 87,481 Costs and expenses: Lease operating expenses — 18,223 — — 18,223 Production and ad valorem taxes — 6,660 1,302 — 7,962 Gathering and transportation — 2,701 86 2 2,789 Depreciation, depletion and amortization — 35,128 8,150 (1,209 ) 42,069 Impairment of oil and natural gas properties — 4,805 26,011 — 30,816 General and administrative expenses 8,307 2,923 1,749 — 12,979 Asset retirement obligation accretion expense — 246 — — 246 Total costs and expenses 8,307 70,686 37,298 (1,207 ) 115,084 Income (loss) from operations (8,307 ) 2,709 (23,104 ) 1,099 (27,603 ) Other income (expense) Interest expense (8,858 ) (725 ) (430 ) — (10,013 ) Other income 57 307 199 — 563 Gain (loss) on derivative instruments, net — 1,426 — — 1,426 Total other income (expense), net (8,801 ) 1,008 (231 ) — (8,024 ) Income (loss) before income taxes (17,108 ) 3,717 (23,335 ) 1,099 (35,627 ) Benefit from income taxes — — — — — Net income (loss) (17,108 ) 3,717 (23,335 ) 1,099 (35,627 ) Less: Net loss attributable to noncontrolling interest — — — (2,715 ) (2,715 ) Net income (loss) attributable to Diamondback Energy, Inc. $ (17,108 ) $ 3,717 $ (23,335 ) $ 3,814 $ (32,912 ) Condensed Consolidated Statement of Operations Three Months Ended March 31, 2015 (In thousands) Non– Guarantor Guarantor Parent Subsidiaries Subsidiaries Eliminations Consolidated Revenues: Oil sales $ — $ 77,384 $ — $ 15,532 $ 92,916 Natural gas sales — 3,779 — 569 4,348 Natural gas liquid sales — 3,693 — 444 4,137 Royalty income — — 16,545 (16,545 ) — Total revenues — 84,856 16,545 — 101,401 Costs and expenses: Lease operating expenses — 22,456 — — 22,456 Production and ad valorem taxes — 7,067 1,328 — 8,395 Gathering and transportation — 1,030 — — 1,030 Depreciation, depletion and amortization — 50,307 8,901 469 59,677 Impairment of oil and natural gas properties — — — — — General and administrative expenses 4,518 2,166 1,552 — 8,236 Asset retirement obligation accretion expense — 170 — — 170 Total costs and expenses 4,518 83,196 11,781 469 99,964 Income (loss) from operations (4,518 ) 1,660 4,764 (469 ) 1,437 Other income (expense) Interest expense (8,910 ) (1,419 ) (168 ) — (10,497 ) Other income — 29 486 — 515 Gain (loss) on derivative instruments, net — 18,354 — — 18,354 Total other income (expense), net (8,910 ) 16,964 318 — 8,372 Income (loss) before income taxes (13,428 ) 18,624 5,082 (469 ) 9,809 Provision for income taxes 3,370 — — — 3,370 Net income (loss) (16,798 ) 18,624 5,082 (469 ) 6,439 Less: Net loss attributable to noncontrolling interest — — — 590 590 Net income (loss) attributable to Diamondback Energy, Inc. $ (16,798 ) $ 18,624 $ 5,082 $ (1,059 ) $ 5,849 Condensed Consolidated Statement of Cash Flows Three Months Ended March 31, 2016 (In thousands) Non– Guarantor Guarantor Parent Subsidiaries Subsidiaries Eliminations Consolidated Net cash provided by (used in) operating activities $ (526 ) $ 57,400 $ 15,886 $ — $ 72,760 Cash flows from investing activities: Additions to oil and natural gas properties — (86,333 ) — — (86,333 ) Acquisition of leasehold interests — (16,923 ) — — (16,923 ) Acquisition of royalty interests — — (2,082 ) — (2,082 ) Purchase of other property and equipment — (1,142 ) — — (1,142 ) Proceeds from sale of assets — 123 — — 123 Equity investments — (800 ) — — (800 ) Intercompany transfers (41,161 ) 41,161 — — — Net cash used in investing activities (41,161 ) (63,914 ) (2,082 ) — (107,157 ) Cash flows from financing activities: Proceeds from borrowing on credit facility — — 8,500 — 8,500 Repayment on credit facility — (11,000 ) — — (11,000 ) Debt issuance costs — (2 ) (2 ) — (4 ) Public offering costs (179 ) — — — (179 ) Proceeds from public offerings 254,518 — — — 254,518 Distribution from subsidiary 16,063 — — (16,063 ) — Exercise of stock options 372 — — — 372 Distribution to non-controlling interest — — (18,178 ) 16,063 (2,115 ) Intercompany transfers (11,000 ) 11,000 — — — Net cash provided by (used in) financing activities 259,774 (2 ) (9,680 ) — 250,092 Net increase (decrease) in cash and cash equivalents 218,087 (6,516 ) 4,124 — 215,695 Cash and cash equivalents at beginning of period 148 19,428 539 — 20,115 Cash and cash equivalents at end of period $ 218,235 $ 12,912 $ 4,663 $ — $ 235,810 Condensed Consolidated Statement of Cash Flows Three Months Ended March 31, 2015 (In thousands) Non– Guarantor Guarantor Parent Subsidiaries Subsidiaries Eliminations Consolidated Net cash provided by (used in) operating activities $ (1,970 ) $ 86,560 $ 14,553 $ — $ 99,143 Cash flows from investing activities: Additions to oil and natural gas properties — (150,963 ) 85 — (150,878 ) Acquisition of leasehold interests — (2,519 ) — — (2,519 ) Purchase of other property and equipment — (158 ) — — (158 ) Intercompany transfers (16,280 ) 16,280 — — — Net cash provided by (used in) investing activities (16,280 ) (137,360 ) 85 — (153,555 ) Cash flows from financing activities: Proceeds from borrowing on credit facility — 57,501 — — 57,501 Repayment on credit facility — (119,422 ) — — (119,422 ) Proceeds from public offerings 119,422 — — — 119,422 Distribution from subsidiary 17,612 — — (17,612 ) — Distribution to non-controlling interest — — (19,927 ) 17,612 (2,315 ) Intercompany transfers (119,422 ) 119,422 — — — Other financing activities 686 — — — 686 Net cash provided by (used in) financing activities 18,298 57,501 (19,927 ) — 55,872 Net increase (decrease) in cash and cash equivalents 48 6,701 (5,289 ) — 1,460 Cash and cash equivalents at beginning of period 6 15,067 15,110 — 30,183 Cash and cash equivalents at end of period $ 54 $ 21,768 $ 9,821 $ — $ 31,643</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t>
  </si>
  <si>
    <t>New Accounting Pronouncements</t>
  </si>
  <si>
    <t>New Accounting Pronounc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and interim periods within those fiscal years. Early application was permitted for financial statements that have not previously been issued. The Company retrospectively adopted this new standard effective January 1, 2016. Adoption of this standard only affects the presentation of the Company’s consolidated balance sheets and does not have a material impact on its consolidated financial statements. In January 2016, the Financial Accounting Standards Board issued Accounting Standards Update 2016-01, “Financial Instruments–Overall”. This update applies to any entity that hold financial assets or owe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is currently evaluating the impact that the adoption of this update will have on the Company’s financial position, results of operations and liquidity.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the Company’s financial position, results of operations and liquidity. In March 2016, the Financial Accounting Standards Board issued Accounting Standards Update 2016-09, "Compensation - Stock Compensation". This update applies to all entities that issue share-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is currently evaluating the impact that the adoption of this update will have on the Company's financial position, results of operations and liquidity.</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Property and Equipment (Tables)</t>
  </si>
  <si>
    <t>Property and equipment includes the following: March 31, December 31, 2016 2015 (in thousands) Oil and natural gas properties: Subject to depletion $ 2,946,194 $ 2,848,557 Not subject to depletion-acquisition costs Incurred in 2016 16,377 — Incurred in 2015 433,626 433,769 Incurred in 2014 511,279 543,399 Incurred in 2013 67,666 68,351 Incurred in 2012 61,298 61,297 Total not subject to depletion 1,090,246 1,106,816 Gross oil and natural gas properties 4,036,440 3,955,373 Accumulated depletion (553,309 ) (512,144 ) Accumulated impairment (928,778 ) (897,962 ) Oil and natural gas properties, net 2,554,353 2,545,267 Pipeline and gas gathering assets 7,174 7,174 Other property and equipment 49,763 48,621 Accumulated depreciation (3,844 ) (3,437 ) Property and equipment, net of accumulated depreciation, depletion, amortization and impairment $ 2,607,446 $ 2,597,625</t>
  </si>
  <si>
    <t>Asset Retirement Obligations (Tables)</t>
  </si>
  <si>
    <t>The following table describes the changes to the Company’s asset retirement obligation liability for the following periods: Three Months Ended March 31, 2016 2015 (in thousands) Asset retirement obligation, beginning of period $ 12,711 $ 8,486 Additional liability incurred 132 102 Liabilities acquired 796 47 Liabilities settled (344 ) — Accretion expense 246 170 Revisions in estimated liabilities 88 78 Asset retirement obligation, end of period 13,629 8,883 Less current portion 67 39 Asset retirement obligations - long-term $ 13,562 $ 8,844</t>
  </si>
  <si>
    <t>Debt (Tables)</t>
  </si>
  <si>
    <t>Line of Credit Facility [Line Items]</t>
  </si>
  <si>
    <t>Schedule of long-term debt</t>
  </si>
  <si>
    <t>Long-term debt consisted of the following as of the dates indicated: March 31, December 31, 2016 2015 (in thousands) 7.625 % Senior Notes due 2021 $ 450,000 $ 450,000 Unamortized debt issuance (7,359 ) (7,693 ) Revolving credit facility — 11,000 Partnership revolving credit facility 43,000 34,500 Total long-term debt $ 485,641 $ 487,807</t>
  </si>
  <si>
    <t>Financial Covenants</t>
  </si>
  <si>
    <t>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Viper Energy Partners LP [Member]</t>
  </si>
  <si>
    <t>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Capital Stock and Earnings Per Share (Tables)</t>
  </si>
  <si>
    <t>Schedule of reconciliation of basic and diluted net income per share</t>
  </si>
  <si>
    <t>A reconciliation of the components of basic and diluted earnings per common share is presented in the table below: Three Months Ended March 31, 2016 2015 Per Per Income Shares Share Income Shares Share (in thousands, except per share amounts) Basic: Net income (loss) attributable to common stock $ (32,912 ) 71,026 $ (0.46 ) $ 5,849 58,386 $ 0.10 Effect of Dilutive Securities: Dilutive effect of potential common shares issuable $ — — — 240 Diluted: Net income (loss) attributable to common stock $ (32,912 ) 71,026 $ (0.46 ) $ 5,849 58,626 $ 0.10</t>
  </si>
  <si>
    <t>Equity-Based Compensation (Tables)</t>
  </si>
  <si>
    <t>Share-based Compensation Arrangement by Share-based Payment Award [Line Items]</t>
  </si>
  <si>
    <t>The effects of stock-based compensation plans and related costs</t>
  </si>
  <si>
    <t>The following table presents the effects of the equity compensation plans and related costs: Three Months Ended March 31, 2016 2015 General and administrative expenses $ 8,350 $ 4,924 Equity-based compensation capitalized pursuant to full cost method of accounting for oil and natural gas properties 2,764 2,139 Related income tax benefit — 770</t>
  </si>
  <si>
    <t>Schedule of stock/unit option activity</t>
  </si>
  <si>
    <t>The following table presents the Company’s stock option activity under the Company’s 2012 Equity Incentive Plan (“2012 Plan”) for the three months ended March 31, 2016 . Weighted Average Exercise Remaining Intrinsic Options Price Term Value (in years) (in thousands) Outstanding at December 31, 2015 39,500 $ 21.66 Exercised (17,250 ) $ 21.57 Outstanding at March 31, 2016 22,250 $ 21.74 1.62 $ 1,234 Vested and Expected to vest at March 31, 2016 22,250 $ 21.74 1.62 $ 1,234 Exercisable at March 31, 2016 6,500 $ 19.35 1.05 $ 376</t>
  </si>
  <si>
    <t>Summary of restricted stock units</t>
  </si>
  <si>
    <t>The following table presents the Company’s restricted stock units activity under the 2012 Plan during the three months ended March 31, 2016 . Restricted Stock Weighted Average Grant-Date Unvested at December 31, 2015 159,759 $ 64.66 Granted 185,320 $ 63.44 Vested (126,825 ) $ 59.95 Forfeited (1,561 ) $ 71.25 Unvested at March 31, 2016 216,693 $ 66.33</t>
  </si>
  <si>
    <t>Summary of grant-date fair values of performance restricted stock units granted and related assumptions</t>
  </si>
  <si>
    <t>The following table presents a summary of the grant-date fair values of performance restricted stock units granted and the related assumptions for the February 2016 awards. 2016 Two-Year Performance Period Three-Year Performance Period Grant-date fair value $ 103.41 $ 102.35 Risk-free rate 0.86 % 1.10 % Company volatility 41.91 % 42.16 %</t>
  </si>
  <si>
    <t>Schedule of performance restricted stock units activity</t>
  </si>
  <si>
    <t>The following table presents the Company’s performance restricted stock units activity under the 2012 Plan for the three months ended March 31, 2016 . Performance Restricted Stock Units Weighted Average Grant-Date Fair Value Unvested at December 31, 2015 90,249 $ 137.14 Granted 261,488 $ 103.06 Unvested at March 31, 2016 (1) 351,737 $ 111.80 (1) A maximum of 703,474 units could be awarded based upon the Company’s final TSR ranking.</t>
  </si>
  <si>
    <t>Related Party Transactions (Tables)</t>
  </si>
  <si>
    <t>Schedule of Related Party Transactions [Table Text Block]</t>
  </si>
  <si>
    <t>The following table summarizes amounts included in the consolidated statements of operations attributable to related party transactions for the three months ended March 31, 2016 and 2015 : Three Months Ended March 31, 2016 2015 (in thousands) Revenues: Natural gas sales $ — $ 2,640 Natural gas liquid sales $ — $ 2,544 Total related party revenues $ — $ 5,184 Costs and expenses: Lease operating expenses $ 266 $ — Production and ad valorem taxes $ — $ 153 Gathering and transportation $ — $ 969 General and administrative expenses $ 442 $ 485 Total related party costs and expenses $ 708 $ 1,607 Other Income: Other income $ 42 $ 23 Total other related party income $ 42 $ 23 The following table summarizes amounts paid to related parties during the three months ended March 31, 2016 and 2015 : Three Months Ended March 31, 2016 2015 (in thousands) Wexford: Advisory services $ 125 $ 137 Advisory services - The Partnership $ — $ 125 Total amounts paid to Wexford $ 125 $ 262 Wexford related entities: Bison Drilling and Field Services LLC $ — $ 8 Fasken $ 349 $ 184 WT Commercial Portfolio, LLC $ 42 $ 39 Total amounts paid to Wexford related entities $ 391 $ 231 The Partnership Lease Bonus $ 108 $ — Total amounts paid to related parties $ 624 $ 493 The following table summarizes amounts received from related parties during the three months ended March 31, 2016 and 2015 : Three Months Ended March 31, 2016 2015 (in thousands) Wexford related entities: Bison Drilling and Field Services LLC $ 42 $ 23 Coronado Midstream LLC (1) $ — $ 4,062 Total amounts received from Wexford related entities $ 42 $ 4,085 (1) As of March 2015, Coronado Midstream LLC is no longer a related party.</t>
  </si>
  <si>
    <t>Derivatives (Tables)</t>
  </si>
  <si>
    <t>Schedule of derivative instruments</t>
  </si>
  <si>
    <t>As of March 31, 2016 , the Company had open crude oil derivative positions with respect to future production as set forth in the table below. When aggregating multiple contracts, the weighted average contract price is disclosed. Crude Oil—NYMEX West Texas Intermediate Fixed Price Swap Production Period Volume (Bbls) Fixed Price Swap (per Bbl) April 2016 - December 2016 550,000 $ 42.68 January 2017 - December 2017 730,000 $ 45.45 The following table presents the terms of the contracts: Volumes (Bbls) Fixed Swap Price (per Bbl) Production Periods Crude Oil–NYMEX West Texas Intermediate Fixed Price Swap 184,000 $ 45.22 July 1, 2016 - December 31, 2016 Crude Oil–NYMEX West Texas Intermediate Fixed Price Swap 365,000 $ 46.68 January 1, 2017 - December 31, 2017</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March 31, 2016 and December 31, 2015 . March 31, 2016 December 31, 2015 (in thousands) Gross amounts of recognized assets $ 932 $ 4,623 Gross amounts offset in the Consolidated Balance Sheet — — Net amounts of assets presented in the Consolidated Balance Sheet $ 932 $ 4,623</t>
  </si>
  <si>
    <t>Schedule of derivative instruments included in the consolidated balance sheet</t>
  </si>
  <si>
    <t>The net fair value of the Company’s derivative assets and liabilities and their locations on the consolidated balance sheet are as follows: March 31, 2016 December 31, 2015 (in thousands) Current Assets: Derivative instruments $ 821 $ 4,623 Noncurrent Assets: Derivative instruments 111 — Total Assets $ 932 $ 4,623</t>
  </si>
  <si>
    <t>Summary of derivative contract gains and losses included in the consolidated statements of operations</t>
  </si>
  <si>
    <t>The following table summarizes the gains and losses on derivative instruments included in the combined consolidated statements of operations: Three Months Ended March 31, 2016 2015 (in thousands) Change in fair value of open non-hedge derivative instruments $ (3,691 ) $ (25,206 ) Gain on settlement of non-hedge derivative instruments 5,117 43,560 Gain on derivative instruments $ 1,426 $ 18,354</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March 31, 2016 and December 31, 2015 . March 31, 2016 December 31, 2015 (in thousands) Fixed price swaps: Quoted prices in active markets level 1 $ — $ — Significant other observable inputs level 2 932 4,623 Significant unobservable inputs level 3 — — Total $ 932 $ 4,623</t>
  </si>
  <si>
    <t>Fair value measurement information for financial instruments measured on a nonrecurring basis</t>
  </si>
  <si>
    <t>The following table provides the fair value of financial instruments that are not recorded at fair value in the consolidated balance sheets. March 31, 2016 December 31, 2015 Carrying Carrying Amount Fair Value Amount Fair Value (in thousands) Debt: Revolving credit facility $ — $ — $ 11,000 $ 11,000 7.625% Senior Notes due 2021 450,000 465,750 450,000 450,000 Partnership revolving credit facility 43,000 43,000 34,500 34,500</t>
  </si>
  <si>
    <t>Subsequent Events (Tables)</t>
  </si>
  <si>
    <t>Guarantor Financial Statements (Tables)</t>
  </si>
  <si>
    <t>Condensed Consolidated Balance Sheet</t>
  </si>
  <si>
    <t>Condensed Consolidated Balance Sheet March 31, 2016 (In thousands) Non– Guarantor Guarantor Parent Subsidiaries Subsidiaries Eliminations Consolidated Assets Current assets: Cash and cash equivalents $ 218,235 $ 12,912 $ 4,663 $ — $ 235,810 Restricted cash — — 500 — 500 Accounts receivable — 41,046 6,454 — 47,500 Accounts receivable - related party — 1,564 — — 1,564 Intercompany receivable 2,301,767 206,900 — (2,508,667 ) — Inventories — 1,591 — — 1,591 Other current assets 397 3,497 205 — 4,099 Total current assets 2,520,399 267,510 11,822 (2,508,667 ) 291,064 Property and equipment: Oil and natural gas properties, at cost, based on the full cost method of accounting — 3,479,460 557,088 (108 ) 4,036,440 Pipeline and gas gathering assets — 7,174 — — 7,174 Other property and equipment — 49,763 — — 49,763 Accumulated depletion, depreciation, amortization and impairment — (1,386,731 ) (105,820 ) 6,620 (1,485,931 ) Net property and equipment — 2,149,666 451,268 6,512 2,607,446 Investment in subsidiaries 47,555 — — (47,555 ) — Other assets 102 8,923 35,424 — 44,449 Total assets $ 2,568,056 $ 2,426,099 $ 498,514 $ (2,549,710 ) $ 2,942,959 Liabilities and Stockholders’ Equity Current liabilities: Accounts payable-trade $ 19 $ 7,112 $ — $ — $ 7,131 Accounts payable-related party 2 204 — — 206 Intercompany payable — 2,508,672 — (2,508,672 ) — Other current liabilities 17,482 80,971 910 — 99,363 Total current liabilities 17,503 2,596,959 910 (2,508,672 ) 106,700 Long-term debt 442,641 — 43,000 — 485,641 Asset retirement obligations — 13,562 — — 13,562 Total liabilities 460,144 2,610,521 43,910 (2,508,672 ) 605,903 Commitments and contingencies Stockholders’ equity 2,107,912 (184,422 ) 454,604 (270,182 ) 2,107,912 Noncontrolling interest — — — 229,144 229,144 Total equity 2,107,912 (184,422 ) 454,604 (41,038 ) 2,337,056 Total liabilities and equity $ 2,568,056 $ 2,426,099 $ 498,514 $ (2,549,710 ) $ 2,942,959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based on the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102 8,733 35,514 — 44,349 Total assets $ 2,326,963 $ 2,420,789 $ 529,731 $ (2,526,764 ) $ 2,750,719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42,307 11,000 34,500 — 487,807 Asset retirement obligations — 12,518 — — 12,518 Total liabilities 450,991 2,608,927 34,587 (2,452,759 ) 641,746 Commitments and contingencies Stockholders’ equity 1,875,972 (188,138 ) 495,144 (307,006 ) 1,875,972 Noncontrolling interest — — — 233,001 233,001 Total equity 1,875,972 (188,138 ) 495,144 (74,005 ) 2,108,973 Total liabilities and equity $ 2,326,963 $ 2,420,789 $ 529,731 $ (2,526,764 ) $ 2,750,719</t>
  </si>
  <si>
    <t>Condensed Consolidated Statement of Operations</t>
  </si>
  <si>
    <t>Condensed Consolidated Statement of Operations Three Months Ended March 31, 2016 (In thousands) Non– Guarantor Guarantor Parent Subsidiaries Subsidiaries Eliminations Consolidated Revenues: Oil sales $ — $ 66,095 $ — $ 12,925 $ 79,020 Natural gas sales — 3,409 — 613 4,022 Natural gas liquid sales — 3,891 — 548 4,439 Royalty income — — 14,086 (14,086 ) — Lease bonus income — — 108 (108 ) — Total revenues — 73,395 14,194 (108 ) 87,481 Costs and expenses: Lease operating expenses — 18,223 — — 18,223 Production and ad valorem taxes — 6,660 1,302 — 7,962 Gathering and transportation — 2,701 86 2 2,789 Depreciation, depletion and amortization — 35,128 8,150 (1,209 ) 42,069 Impairment of oil and natural gas properties — 4,805 26,011 — 30,816 General and administrative expenses 8,307 2,923 1,749 — 12,979 Asset retirement obligation accretion expense — 246 — — 246 Total costs and expenses 8,307 70,686 37,298 (1,207 ) 115,084 Income (loss) from operations (8,307 ) 2,709 (23,104 ) 1,099 (27,603 ) Other income (expense) Interest expense (8,858 ) (725 ) (430 ) — (10,013 ) Other income 57 307 199 — 563 Gain (loss) on derivative instruments, net — 1,426 — — 1,426 Total other income (expense), net (8,801 ) 1,008 (231 ) — (8,024 ) Income (loss) before income taxes (17,108 ) 3,717 (23,335 ) 1,099 (35,627 ) Benefit from income taxes — — — — — Net income (loss) (17,108 ) 3,717 (23,335 ) 1,099 (35,627 ) Less: Net loss attributable to noncontrolling interest — — — (2,715 ) (2,715 ) Net income (loss) attributable to Diamondback Energy, Inc. $ (17,108 ) $ 3,717 $ (23,335 ) $ 3,814 $ (32,912 ) Condensed Consolidated Statement of Operations Three Months Ended March 31, 2015 (In thousands) Non– Guarantor Guarantor Parent Subsidiaries Subsidiaries Eliminations Consolidated Revenues: Oil sales $ — $ 77,384 $ — $ 15,532 $ 92,916 Natural gas sales — 3,779 — 569 4,348 Natural gas liquid sales — 3,693 — 444 4,137 Royalty income — — 16,545 (16,545 ) — Total revenues — 84,856 16,545 — 101,401 Costs and expenses: Lease operating expenses — 22,456 — — 22,456 Production and ad valorem taxes — 7,067 1,328 — 8,395 Gathering and transportation — 1,030 — — 1,030 Depreciation, depletion and amortization — 50,307 8,901 469 59,677 Impairment of oil and natural gas properties — — — — — General and administrative expenses 4,518 2,166 1,552 — 8,236 Asset retirement obligation accretion expense — 170 — — 170 Total costs and expenses 4,518 83,196 11,781 469 99,964 Income (loss) from operations (4,518 ) 1,660 4,764 (469 ) 1,437 Other income (expense) Interest expense (8,910 ) (1,419 ) (168 ) — (10,497 ) Other income — 29 486 — 515 Gain (loss) on derivative instruments, net — 18,354 — — 18,354 Total other income (expense), net (8,910 ) 16,964 318 — 8,372 Income (loss) before income taxes (13,428 ) 18,624 5,082 (469 ) 9,809 Provision for income taxes 3,370 — — — 3,370 Net income (loss) (16,798 ) 18,624 5,082 (469 ) 6,439 Less: Net loss attributable to noncontrolling interest — — — 590 590 Net income (loss) attributable to Diamondback Energy, Inc. $ (16,798 ) $ 18,624 $ 5,082 $ (1,059 ) $ 5,849</t>
  </si>
  <si>
    <t>Condensed Consolidated Statement of Cash Flows</t>
  </si>
  <si>
    <t>Condensed Consolidated Statement of Cash Flows Three Months Ended March 31, 2016 (In thousands) Non– Guarantor Guarantor Parent Subsidiaries Subsidiaries Eliminations Consolidated Net cash provided by (used in) operating activities $ (526 ) $ 57,400 $ 15,886 $ — $ 72,760 Cash flows from investing activities: Additions to oil and natural gas properties — (86,333 ) — — (86,333 ) Acquisition of leasehold interests — (16,923 ) — — (16,923 ) Acquisition of royalty interests — — (2,082 ) — (2,082 ) Purchase of other property and equipment — (1,142 ) — — (1,142 ) Proceeds from sale of assets — 123 — — 123 Equity investments — (800 ) — — (800 ) Intercompany transfers (41,161 ) 41,161 — — — Net cash used in investing activities (41,161 ) (63,914 ) (2,082 ) — (107,157 ) Cash flows from financing activities: Proceeds from borrowing on credit facility — — 8,500 — 8,500 Repayment on credit facility — (11,000 ) — — (11,000 ) Debt issuance costs — (2 ) (2 ) — (4 ) Public offering costs (179 ) — — — (179 ) Proceeds from public offerings 254,518 — — — 254,518 Distribution from subsidiary 16,063 — — (16,063 ) — Exercise of stock options 372 — — — 372 Distribution to non-controlling interest — — (18,178 ) 16,063 (2,115 ) Intercompany transfers (11,000 ) 11,000 — — — Net cash provided by (used in) financing activities 259,774 (2 ) (9,680 ) — 250,092 Net increase (decrease) in cash and cash equivalents 218,087 (6,516 ) 4,124 — 215,695 Cash and cash equivalents at beginning of period 148 19,428 539 — 20,115 Cash and cash equivalents at end of period $ 218,235 $ 12,912 $ 4,663 $ — $ 235,810 Condensed Consolidated Statement of Cash Flows Three Months Ended March 31, 2015 (In thousands) Non– Guarantor Guarantor Parent Subsidiaries Subsidiaries Eliminations Consolidated Net cash provided by (used in) operating activities $ (1,970 ) $ 86,560 $ 14,553 $ — $ 99,143 Cash flows from investing activities: Additions to oil and natural gas properties — (150,963 ) 85 — (150,878 ) Acquisition of leasehold interests — (2,519 ) — — (2,519 ) Purchase of other property and equipment — (158 ) — — (158 ) Intercompany transfers (16,280 ) 16,280 — — — Net cash provided by (used in) investing activities (16,280 ) (137,360 ) 85 — (153,555 ) Cash flows from financing activities: Proceeds from borrowing on credit facility — 57,501 — — 57,501 Repayment on credit facility — (119,422 ) — — (119,422 ) Proceeds from public offerings 119,422 — — — 119,422 Distribution from subsidiary 17,612 — — (17,612 ) — Distribution to non-controlling interest — — (19,927 ) 17,612 (2,315 ) Intercompany transfers (119,422 ) 119,422 — — — Other financing activities 686 — — — 686 Net cash provided by (used in) financing activities 18,298 57,501 (19,927 ) — 55,872 Net increase (decrease) in cash and cash equivalents 48 6,701 (5,289 ) — 1,460 Cash and cash equivalents at beginning of period 6 15,067 15,110 — 30,183 Cash and cash equivalents at end of period $ 54 $ 21,768 $ 9,821 $ — $ 31,643</t>
  </si>
  <si>
    <t>Description of the Business and Basis of Presentation (Details)</t>
  </si>
  <si>
    <t>Noncontrolling Interest [Line Items]</t>
  </si>
  <si>
    <t>Interest in Viper Energy Partners LP (percentage)</t>
  </si>
  <si>
    <t>88.00%</t>
  </si>
  <si>
    <t>Viper Energy Partners LP (Details)</t>
  </si>
  <si>
    <t>Property and Equipment (Details) - USD ($) $ in Thousands</t>
  </si>
  <si>
    <t>Oil and natural gas properties:</t>
  </si>
  <si>
    <t>Subject to depletion</t>
  </si>
  <si>
    <t>Not subject to depletion-acquisition costs</t>
  </si>
  <si>
    <t>Gross oil and natural gas properties</t>
  </si>
  <si>
    <t>Accumulated depletion</t>
  </si>
  <si>
    <t>Accumulated impairment</t>
  </si>
  <si>
    <t>Oil and natural gas properties, net</t>
  </si>
  <si>
    <t>Accumulated depreciation</t>
  </si>
  <si>
    <t>Capitalized internal costs</t>
  </si>
  <si>
    <t>Incurred in 2016 [Member]</t>
  </si>
  <si>
    <t>Incurred in 2015 [Member]</t>
  </si>
  <si>
    <t>Incurred in 2014 [Member]</t>
  </si>
  <si>
    <t>Incurred in 2013 [Member]</t>
  </si>
  <si>
    <t>Incurred in 2012 [Member]</t>
  </si>
  <si>
    <t>Minimum [Member]</t>
  </si>
  <si>
    <t>Number of years until unevaluated properties are included in full cost pool</t>
  </si>
  <si>
    <t>3 years</t>
  </si>
  <si>
    <t>Maximum [Member]</t>
  </si>
  <si>
    <t>5 years</t>
  </si>
  <si>
    <t>Other Property and Equipment, Net [Member]</t>
  </si>
  <si>
    <t>Asset Retirement Obligations (Details) - USD ($) $ in Thousands</t>
  </si>
  <si>
    <t>Changes in ARO liability</t>
  </si>
  <si>
    <t>Asset retirement obligation, beginning of period</t>
  </si>
  <si>
    <t>Additional liability incurred</t>
  </si>
  <si>
    <t>Liabilities acquired</t>
  </si>
  <si>
    <t>Liabilities settled</t>
  </si>
  <si>
    <t>Accretion expense</t>
  </si>
  <si>
    <t>Revisions in estimated liabilities</t>
  </si>
  <si>
    <t>Asset retirement obligation, end of period</t>
  </si>
  <si>
    <t>Less current portion</t>
  </si>
  <si>
    <t>Asset retirement obligations - long-term</t>
  </si>
  <si>
    <t>Equity Method Investments (Details) - USD ($) $ in Thousands</t>
  </si>
  <si>
    <t>1 Months Ended</t>
  </si>
  <si>
    <t>Oct. 31, 2014</t>
  </si>
  <si>
    <t>Schedule of Equity Method Investments [Line Items]</t>
  </si>
  <si>
    <t>Equity Method Investment, Ownership Percentage</t>
  </si>
  <si>
    <t>25.00%</t>
  </si>
  <si>
    <t>Aggregate cost of equity method investment</t>
  </si>
  <si>
    <t>Third Party Investors [Member]</t>
  </si>
  <si>
    <t>Debt - Long-term Debt (Details) - USD ($) $ in Thousands</t>
  </si>
  <si>
    <t>12 Months Ended</t>
  </si>
  <si>
    <t>Sep. 18, 2013</t>
  </si>
  <si>
    <t>Debt Instrument [Line Items]</t>
  </si>
  <si>
    <t>Long-term Debt</t>
  </si>
  <si>
    <t>Debt Issuance Cost</t>
  </si>
  <si>
    <t>Revolving Credit Facility [Member]</t>
  </si>
  <si>
    <t>Senior Notes [Member] | Senior Unsecured Notes due 2021 [Member]</t>
  </si>
  <si>
    <t>Stated interest rate (percentage)</t>
  </si>
  <si>
    <t>7.625%</t>
  </si>
  <si>
    <t>Revolving Credit Facility [Member] | Viper Energy Partners LP [Member] | Revolving Credit Facility [Member]</t>
  </si>
  <si>
    <t>Debt - Senior Notes (Details) $ in Thousands</t>
  </si>
  <si>
    <t>Sep. 19, 2013a</t>
  </si>
  <si>
    <t>Sep. 18, 2013USD ($)</t>
  </si>
  <si>
    <t>Aggregate principal amount | $</t>
  </si>
  <si>
    <t>Senior Notes [Member] | Senior Unsecured Notes due 2021 [Member] | 12-month period beginning October 1, 2016 [Member]</t>
  </si>
  <si>
    <t>Redemption price, expressed as percentage of principal amount</t>
  </si>
  <si>
    <t>105.719%</t>
  </si>
  <si>
    <t>Senior Notes [Member] | Senior Unsecured Notes due 2021 [Member] | 12-month period beginning October 1, 2017 [Member]</t>
  </si>
  <si>
    <t>103.813%</t>
  </si>
  <si>
    <t>Senior Notes [Member] | Senior Unsecured Notes due 2021 [Member] | 12-month period beginning October 1, 2018 [Member]</t>
  </si>
  <si>
    <t>101.906%</t>
  </si>
  <si>
    <t>Senior Notes [Member] | Senior Unsecured Notes due 2021 [Member] | 12-month period beginning October 1, 2019 and thereafter [Member]</t>
  </si>
  <si>
    <t>100.00%</t>
  </si>
  <si>
    <t>Make-whole premium option [Member] | Senior Notes [Member] | Senior Unsecured Notes due 2021 [Member] | Period prior to October 1, 2016 [Member]</t>
  </si>
  <si>
    <t>Net cash proceeds of certain equity offerings [Member] | Senior Notes [Member] | Senior Unsecured Notes due 2021 [Member] | Period prior to October 1, 2016 [Member]</t>
  </si>
  <si>
    <t>107.625%</t>
  </si>
  <si>
    <t>Minimum required principal amount to remain outstanding subsequent to redemption (percentage)</t>
  </si>
  <si>
    <t>65.00%</t>
  </si>
  <si>
    <t>Number of days within closing date redemption can occur</t>
  </si>
  <si>
    <t>120 days</t>
  </si>
  <si>
    <t>Midland County, Texas [Member]</t>
  </si>
  <si>
    <t>Acres of oil and gas property, mineral interest, gross</t>
  </si>
  <si>
    <t>Acres of oil and gas property, mineral interest, net</t>
  </si>
  <si>
    <t>Maximum [Member] | Net cash proceeds of certain equity offerings [Member] | Senior Notes [Member] | Senior Unsecured Notes due 2021 [Member] | Period prior to October 1, 2016 [Member]</t>
  </si>
  <si>
    <t>Maximum percent of aggregate principal amount redeemable (up to)</t>
  </si>
  <si>
    <t>35.00%</t>
  </si>
  <si>
    <t>Debt - Credit Facility - Wells Fargo Bank (Details) $ in Thousands</t>
  </si>
  <si>
    <t>Mar. 31, 2016USD ($)redetermindation</t>
  </si>
  <si>
    <t>Dec. 31, 2015USD ($)</t>
  </si>
  <si>
    <t>Nov. 02, 2013USD ($)</t>
  </si>
  <si>
    <t>Debt outstanding</t>
  </si>
  <si>
    <t>Senior Unsecured Notes due 2021 [Member] | Senior Notes [Member]</t>
  </si>
  <si>
    <t>Maximum borrowing capacity</t>
  </si>
  <si>
    <t>Number of additional redeterminations that may be requested | redetermindation</t>
  </si>
  <si>
    <t>Period of redeterminations (in months)</t>
  </si>
  <si>
    <t>12 months</t>
  </si>
  <si>
    <t>Current borrowing base</t>
  </si>
  <si>
    <t>Elected borrowing base</t>
  </si>
  <si>
    <t>Financial covenant, maximum issuance of unsecured debt</t>
  </si>
  <si>
    <t>Financial covenant, reduction of borrowing base (percentage)</t>
  </si>
  <si>
    <t>Revolving Credit Facility [Member] | Minimum [Member]</t>
  </si>
  <si>
    <t>Quarterly commitment fee percentage based on unused portion of borrowing base</t>
  </si>
  <si>
    <t>0.375%</t>
  </si>
  <si>
    <t>Revolving Credit Facility [Member] | Maximum [Member]</t>
  </si>
  <si>
    <t>0.50%</t>
  </si>
  <si>
    <t>Revolving Credit Facility [Member] | Federal Funds Rate [Member]</t>
  </si>
  <si>
    <t>Basis spread on variable rate (percentage)</t>
  </si>
  <si>
    <t>Revolving Credit Facility [Member] | LIBOR, 3-month [Member]</t>
  </si>
  <si>
    <t>1.00%</t>
  </si>
  <si>
    <t>Revolving Credit Facility [Member] | Base Rate [Member] | Minimum [Member]</t>
  </si>
  <si>
    <t>Revolving Credit Facility [Member] | Base Rate [Member] | Maximum [Member]</t>
  </si>
  <si>
    <t>1.50%</t>
  </si>
  <si>
    <t>Revolving Credit Facility [Member] | LIBOR [Member] | Minimum [Member]</t>
  </si>
  <si>
    <t>Revolving Credit Facility [Member] | LIBOR [Member] | Maximum [Member]</t>
  </si>
  <si>
    <t>2.50%</t>
  </si>
  <si>
    <t>Debt - Partnership Credit Facility - Wells Fargo Bank (Details) $ in Thousands</t>
  </si>
  <si>
    <t>Sep. 30, 2015USD ($)</t>
  </si>
  <si>
    <t>May. 21, 2015USD ($)</t>
  </si>
  <si>
    <t>Jul. 08, 2014USD ($)</t>
  </si>
  <si>
    <t>Viper Energy Partners LP [Member] | Wells Fargo [Member] | Revolving Credit Facility [Member]</t>
  </si>
  <si>
    <t>Federal Funds Rate [Member] | Revolving Credit Facility [Member]</t>
  </si>
  <si>
    <t>Federal Funds Rate [Member] | Viper Energy Partners LP [Member] | Wells Fargo [Member] | Revolving Credit Facility [Member]</t>
  </si>
  <si>
    <t>LIBOR, 3-month [Member] | Revolving Credit Facility [Member]</t>
  </si>
  <si>
    <t>LIBOR, 3-month [Member] | Viper Energy Partners LP [Member] | Wells Fargo [Member] | Revolving Credit Facility [Member]</t>
  </si>
  <si>
    <t>Minimum [Member] | Revolving Credit Facility [Member]</t>
  </si>
  <si>
    <t>Minimum [Member] | Viper Energy Partners LP [Member] | Wells Fargo [Member] | Revolving Credit Facility [Member]</t>
  </si>
  <si>
    <t>Minimum [Member] | Base Rate [Member] | Revolving Credit Facility [Member]</t>
  </si>
  <si>
    <t>Minimum [Member] | Base Rate [Member] | Viper Energy Partners LP [Member] | Wells Fargo [Member] | Revolving Credit Facility [Member]</t>
  </si>
  <si>
    <t>Minimum [Member] | LIBOR [Member] | Revolving Credit Facility [Member]</t>
  </si>
  <si>
    <t>Minimum [Member] | LIBOR [Member] | Viper Energy Partners LP [Member] | Wells Fargo [Member] | Revolving Credit Facility [Member]</t>
  </si>
  <si>
    <t>Maximum [Member] | Revolving Credit Facility [Member]</t>
  </si>
  <si>
    <t>Maximum [Member] | Viper Energy Partners LP [Member] | Wells Fargo [Member] | Revolving Credit Facility [Member]</t>
  </si>
  <si>
    <t>Maximum [Member] | Base Rate [Member] | Revolving Credit Facility [Member]</t>
  </si>
  <si>
    <t>Maximum [Member] | Base Rate [Member] | Viper Energy Partners LP [Member] | Wells Fargo [Member] | Revolving Credit Facility [Member]</t>
  </si>
  <si>
    <t>Maximum [Member] | LIBOR [Member] | Revolving Credit Facility [Member]</t>
  </si>
  <si>
    <t>Maximum [Member] | LIBOR [Member] | Viper Energy Partners LP [Member] | Wells Fargo [Member] | Revolving Credit Facility [Member]</t>
  </si>
  <si>
    <t>Debt - Financial Covenant Table (Details) - Revolving Credit Facility [Member] - Wells Fargo [Member]</t>
  </si>
  <si>
    <t>Ratio of total debt to EBITDAX</t>
  </si>
  <si>
    <t>Maximum [Member] | Viper Energy Partners LP [Member]</t>
  </si>
  <si>
    <t>Ratio of current assets to liabilities, as defined in the credit agreement</t>
  </si>
  <si>
    <t>Minimum [Member] | Viper Energy Partners LP [Member]</t>
  </si>
  <si>
    <t>Capital Stock and Earnings Per Share - Capital Stock (Details) - Common Stock [Member] - USD ($) $ / shares in Units, $ in Thousands</t>
  </si>
  <si>
    <t>Jan. 31, 2016</t>
  </si>
  <si>
    <t>Jan. 31, 2015</t>
  </si>
  <si>
    <t>Class of Stock [Line Items]</t>
  </si>
  <si>
    <t>Shares issued upon public offering</t>
  </si>
  <si>
    <t>Stock price per share at public offering (in dollars per share)</t>
  </si>
  <si>
    <t>Net proceeds received from public offering</t>
  </si>
  <si>
    <t>Over-Allotment Option [Member]</t>
  </si>
  <si>
    <t>Common stock issued pursuant to underwriters over allotment option</t>
  </si>
  <si>
    <t>Capital Stock and Earnings Per Share - Earnings Per Share (Details) - USD ($) $ / shares in Units, $ in Thousands</t>
  </si>
  <si>
    <t>Basic:</t>
  </si>
  <si>
    <t>Net income (loss) attributable to common stock, basic</t>
  </si>
  <si>
    <t>Net income (loss) attributable to common stock, basic (in shares)</t>
  </si>
  <si>
    <t>Net income (loss) attributable to common stock, basic, (in dollars per share)</t>
  </si>
  <si>
    <t>Effect of Dilutive Securities:</t>
  </si>
  <si>
    <t>Dilutive effect of potential common shares issuable</t>
  </si>
  <si>
    <t>Dilutive effect of potential common shares issuable (in shares)</t>
  </si>
  <si>
    <t>Diluted:</t>
  </si>
  <si>
    <t>Net income (loss) attributable to common stock, diluted</t>
  </si>
  <si>
    <t>Net income (loss) attributable to common stock, diluted (in shares)</t>
  </si>
  <si>
    <t>Net income (loss) attributable to common stock, diluted (in dollars per share)</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Employee Service Share-based Compensation, Tax Benefit from Compensation Expense</t>
  </si>
  <si>
    <t>General and administrative expenses</t>
  </si>
  <si>
    <t>Equity-Based Compensation - Stock/Unit Option Activity (Details) - USD ($) $ / shares in Units, $ in Thousands</t>
  </si>
  <si>
    <t>Weighted Average Exercise Price (in dollars per share)</t>
  </si>
  <si>
    <t>Options exercised, intrinsic value</t>
  </si>
  <si>
    <t>Stock/Unit Options [Member]</t>
  </si>
  <si>
    <t>Employee Service Share-based Compensation, Nonvested Awards, Total Compensation Cost Not yet Recognized [Abstract]</t>
  </si>
  <si>
    <t>Unrecognized compensation cost, period of recognition (in years)</t>
  </si>
  <si>
    <t>10 months 6 days</t>
  </si>
  <si>
    <t>2012 Plan [Member]</t>
  </si>
  <si>
    <t>Number of Options (in shares)</t>
  </si>
  <si>
    <t>Outstanding, beginning of period</t>
  </si>
  <si>
    <t>Exercised</t>
  </si>
  <si>
    <t>Outstanding, end of period</t>
  </si>
  <si>
    <t>Vested and expected to vest, at period end</t>
  </si>
  <si>
    <t>Exercisable, at period end</t>
  </si>
  <si>
    <t>Outstanding, beginning of period (in dollars per share)</t>
  </si>
  <si>
    <t>Exercised (in dollars per share)</t>
  </si>
  <si>
    <t>Outstanding, end of period (in dollars per share)</t>
  </si>
  <si>
    <t>Vested and expected to vest, period end (in dollars per share)</t>
  </si>
  <si>
    <t>Exercisable, period end (in dollars per share)</t>
  </si>
  <si>
    <t>Outstanding, period end, remaining term (in years)</t>
  </si>
  <si>
    <t>1 year 7 months 13 days</t>
  </si>
  <si>
    <t>Vested and expected to vest, period end, remaining term (in years)</t>
  </si>
  <si>
    <t>Exercisable, period end, remaining term (in years)</t>
  </si>
  <si>
    <t>1 year 18 days</t>
  </si>
  <si>
    <t>Outstanding, period end, intrinsic value</t>
  </si>
  <si>
    <t>Vested and expected to vest, period end, intrinsic value</t>
  </si>
  <si>
    <t>Exercisable, period end, intrinsic value</t>
  </si>
  <si>
    <t>Unrecognized compensation cost related to unvested stock options</t>
  </si>
  <si>
    <t>Equity-Based Compensation - Restricted Stock Units (Details) - Restricted Stock Units (RSUs) [Member] - USD ($) $ / shares in Units, $ in Thousands</t>
  </si>
  <si>
    <t>Weighted Average Grant-Date Fair Value (in dollars per share)</t>
  </si>
  <si>
    <t>Aggregate fair value of share-based awards that vested</t>
  </si>
  <si>
    <t>Unrecognized compensation cost related to unvested awards</t>
  </si>
  <si>
    <t>Awards &amp; Units (in shares)</t>
  </si>
  <si>
    <t>Unvested at Beginning of period</t>
  </si>
  <si>
    <t>Granted</t>
  </si>
  <si>
    <t>Vested</t>
  </si>
  <si>
    <t>Forfeited</t>
  </si>
  <si>
    <t>Unvested at end of period</t>
  </si>
  <si>
    <t>Unvested at beginning of period (in dollars per share)</t>
  </si>
  <si>
    <t>Granted (in dollars per share)</t>
  </si>
  <si>
    <t>Vested (in dollars per share)</t>
  </si>
  <si>
    <t>Forfeited (in dollars per share)</t>
  </si>
  <si>
    <t>Unvested at end of period (in dollars per share)</t>
  </si>
  <si>
    <t>Equity-Based Compensation - Performance Restricted Stock Activity (Details) - Performance Restricted Stock Units [Member] - USD ($) $ / shares in Units, $ in Thousands</t>
  </si>
  <si>
    <t>Feb. 29, 2016</t>
  </si>
  <si>
    <t>Performance shares, performance period</t>
  </si>
  <si>
    <t>Maximum number of units that could be awarded</t>
  </si>
  <si>
    <t>1 year 10 months 13 days</t>
  </si>
  <si>
    <t>[1]</t>
  </si>
  <si>
    <t>Number of shares authorized to be awarded, percent of initial awards received</t>
  </si>
  <si>
    <t>0.00%</t>
  </si>
  <si>
    <t>200.00%</t>
  </si>
  <si>
    <t>Two-Year [Member]</t>
  </si>
  <si>
    <t>Three-Year [Member] [Member]</t>
  </si>
  <si>
    <t>A maximum of 703,474 units could be awarded based upon the Company’s final TSR ranking.</t>
  </si>
  <si>
    <t>Equity-Based Compensation - Valuation Assumptions (Details) - Performance Restricted Stock Units [Member]</t>
  </si>
  <si>
    <t>Mar. 31, 2016$ / shares</t>
  </si>
  <si>
    <t>Risk-free rate (percentage)</t>
  </si>
  <si>
    <t>0.86%</t>
  </si>
  <si>
    <t>Company volatility (percentage)</t>
  </si>
  <si>
    <t>41.91%</t>
  </si>
  <si>
    <t>1.10%</t>
  </si>
  <si>
    <t>42.16%</t>
  </si>
  <si>
    <t>Related Party Transactions - Related Party Transactions (Details)</t>
  </si>
  <si>
    <t>May. 15, 2011</t>
  </si>
  <si>
    <t>Nov. 30, 2014</t>
  </si>
  <si>
    <t>Mar. 31, 2016USD ($)drilling_rig</t>
  </si>
  <si>
    <t>Mar. 31, 2015USD ($)</t>
  </si>
  <si>
    <t>Feb. 28, 2015</t>
  </si>
  <si>
    <t>Oct. 17, 2012</t>
  </si>
  <si>
    <t>Related Party Transaction [Line Items]</t>
  </si>
  <si>
    <t>Related Party Transaction, Expenses from Transactions with Related Party</t>
  </si>
  <si>
    <t>Related Party Transaction, Other Revenues from Transactions with Related Party</t>
  </si>
  <si>
    <t>Lease bonus income</t>
  </si>
  <si>
    <t>Number of leases extended</t>
  </si>
  <si>
    <t>Average price per acre</t>
  </si>
  <si>
    <t>Affiliated Entity, Bison [Member]</t>
  </si>
  <si>
    <t>Revenue from Related Parties</t>
  </si>
  <si>
    <t>Number of Drilling Rigs Committed to Use During the Period | drilling_rig</t>
  </si>
  <si>
    <t>Number Of Drilling Rigs | drilling_rig</t>
  </si>
  <si>
    <t>Affiliated Entity, Coronado Midstream [Member]</t>
  </si>
  <si>
    <t>28.00%</t>
  </si>
  <si>
    <t>Affiliated Entity, Wexford Affiliate [Member]</t>
  </si>
  <si>
    <t>Affiliated Entity, Wexford [Member]</t>
  </si>
  <si>
    <t>Related Party Transaction, Affiliate Beneficial Ownership, Outstanding Common Stock, Percentage</t>
  </si>
  <si>
    <t>44.00%</t>
  </si>
  <si>
    <t>Affiliated Entity, Wexford [Member] | Advisory Services Agreement [Member]</t>
  </si>
  <si>
    <t>Related Party Transaction, Annual Fee for Advisory Services with Related Party</t>
  </si>
  <si>
    <t>Related Party Transaction, Original Term for Advisory Services with Related Party</t>
  </si>
  <si>
    <t>2 years</t>
  </si>
  <si>
    <t>Related Party Transaction, Renewal Term for Advisory Services with Related Party</t>
  </si>
  <si>
    <t>1 year</t>
  </si>
  <si>
    <t>Related Party Transaction, Minimum Period for Cancellation of Renewal Term</t>
  </si>
  <si>
    <t>10 days</t>
  </si>
  <si>
    <t>Natural Gas Sales [Member]</t>
  </si>
  <si>
    <t>Natural Gas Liquid Sales [Member]</t>
  </si>
  <si>
    <t>Oil and Gas Revenue [Member]</t>
  </si>
  <si>
    <t>Lease Operating Expense [Member]</t>
  </si>
  <si>
    <t>Production and Ad Valorem Taxes [Member]</t>
  </si>
  <si>
    <t>Gathering and Transportation [Member]</t>
  </si>
  <si>
    <t>Operating Expense [Member]</t>
  </si>
  <si>
    <t>Other Income [Member]</t>
  </si>
  <si>
    <t>Midland, Texas [Member] | Corporate Office Space [Member] | Affiliated Entity, Wexford Affiliate [Member]</t>
  </si>
  <si>
    <t>Operating Lease, Rent Expense, Related Party</t>
  </si>
  <si>
    <t>Operating Lease, Term of Lease, Related Party</t>
  </si>
  <si>
    <t>10 years</t>
  </si>
  <si>
    <t>Midland, Texas [Member] | Field Office Space [Member] | Affiliated Entity, Wexford Affiliate [Member]</t>
  </si>
  <si>
    <t>Operating Leases, Rent Expense</t>
  </si>
  <si>
    <t>Viper Energy Partners LP [Member] | Affiliated Entity, Wexford [Member] | Advisory Services Agreement [Member]</t>
  </si>
  <si>
    <t>Maximum [Member] | Affiliated Entity, Wexford [Member]</t>
  </si>
  <si>
    <t>Income Taxes (Details) $ in Thousands</t>
  </si>
  <si>
    <t>Mar. 31, 2016USD ($)</t>
  </si>
  <si>
    <t>Increase in Valuation Allowances</t>
  </si>
  <si>
    <t>Valuation Allowance</t>
  </si>
  <si>
    <t>Derivatives - Open Derivative Positions (Details) - Crude Oil [Member] - Swap [Member] - NYMEX West Texas Intermediate Fixed Price Swap [Member]</t>
  </si>
  <si>
    <t>Mar. 31, 2016bbl$ / bbl</t>
  </si>
  <si>
    <t>April 2016 - December 2016 - Contract One [Member]</t>
  </si>
  <si>
    <t>Derivative [Line Items]</t>
  </si>
  <si>
    <t>Volume (Bbls) | bbl</t>
  </si>
  <si>
    <t>Fixed Swap Price (in dollars per bbl) | $ / bbl</t>
  </si>
  <si>
    <t>January 2017 - December 2017 [Member]</t>
  </si>
  <si>
    <t>Derivatives - Offsetting Derivative Instruments (Details) - USD ($) $ in Thousands</t>
  </si>
  <si>
    <t>Gross amounts of recognized assets</t>
  </si>
  <si>
    <t>Gross amounts offset in the Consolidated Balance Sheet</t>
  </si>
  <si>
    <t>Net amounts of assets presented in the Consolidated Balance Sheet</t>
  </si>
  <si>
    <t>Derivatives - Balance Sheet Location (Details) - USD ($) $ in Thousands</t>
  </si>
  <si>
    <t>Current Assets: Derivative instruments</t>
  </si>
  <si>
    <t>Noncurrent Assets: Derivative instruments</t>
  </si>
  <si>
    <t>Total Assets</t>
  </si>
  <si>
    <t>Derivatives - Gains and Losses on Derivative Instruments Included in Statement of Operations (Details) - USD ($) $ in Thousands</t>
  </si>
  <si>
    <t>Change in fair value of open non-hedge derivative instruments</t>
  </si>
  <si>
    <t>Gain on settlement of non-hedge derivative instruments</t>
  </si>
  <si>
    <t>Gain on derivative instruments</t>
  </si>
  <si>
    <t>Fair Value Measurements - Recurring Measurements (Details) - USD ($) $ in Thousands</t>
  </si>
  <si>
    <t>Assets:</t>
  </si>
  <si>
    <t>Fixed price swaps</t>
  </si>
  <si>
    <t>Recurring [Member]</t>
  </si>
  <si>
    <t>Recurring [Member] | Quoted Prices in Active Markets Level 1 [Member]</t>
  </si>
  <si>
    <t>Recurring [Member] | Significant Other Observable Inputs Level 2 [Member]</t>
  </si>
  <si>
    <t>Recurring [Member] | Significant Unobservable Inputs Level 3 [Member]</t>
  </si>
  <si>
    <t>Fair Value Measurements - Nonrecurring Measurements (Details) - Nonrecurring [Member] - USD ($) $ in Thousands</t>
  </si>
  <si>
    <t>Carrying Amount [Member]</t>
  </si>
  <si>
    <t>Fair value of assets and liabilities measured on a recurring and nonrecurring basis</t>
  </si>
  <si>
    <t>Revolving credit facility</t>
  </si>
  <si>
    <t>Fair Value [Member]</t>
  </si>
  <si>
    <t>Senior Unsecured Notes due 2021 [Member] | Senior Notes [Member] | Carrying Amount [Member]</t>
  </si>
  <si>
    <t>7.625% Senior Notes due 2021</t>
  </si>
  <si>
    <t>Senior Unsecured Notes due 2021 [Member] | Senior Notes [Member] | Fair Value [Member]</t>
  </si>
  <si>
    <t>Viper Energy Partners LP [Member] | Carrying Amount [Member]</t>
  </si>
  <si>
    <t>Viper Energy Partners LP [Member] | Fair Value [Member]</t>
  </si>
  <si>
    <t>Subsequent Events (Details) $ in Thousands</t>
  </si>
  <si>
    <t>Apr. 20, 2016USD ($)</t>
  </si>
  <si>
    <t>Apr. 12, 2016bbl$ / bbl</t>
  </si>
  <si>
    <t>Mar. 31, 2016USD ($)bbl$ / bbl</t>
  </si>
  <si>
    <t>Crude Oil [Member] | Swap [Member] | NYMEX West Texas Intermediate Fixed Price Swap [Member] | January 2017 - December 2017 [Member]</t>
  </si>
  <si>
    <t>Subsequent Event [Line Items]</t>
  </si>
  <si>
    <t>Subsequent Event [Member] | Crude Oil [Member] | Swap [Member] | NYMEX West Texas Intermediate Fixed Price Swap [Member] | July 2016 - December 2016 [Member]</t>
  </si>
  <si>
    <t>Subsequent Event [Member] | Crude Oil [Member] | Swap [Member] | NYMEX West Texas Intermediate Fixed Price Swap [Member] | January 2017 - December 2017 [Member]</t>
  </si>
  <si>
    <t>Subsequent Event [Member] | Revolving Credit Facility [Member]</t>
  </si>
  <si>
    <t>Subsequent Event [Member] | Viper Energy Partners LP [Member] | Wells Fargo [Member] | Revolving Credit Facility [Member]</t>
  </si>
  <si>
    <t>Guarantor Financial Statements - Balance Sheet (Details) - USD ($) $ in Thousands</t>
  </si>
  <si>
    <t>Dec. 31, 2014</t>
  </si>
  <si>
    <t>Accounts receivable - related party</t>
  </si>
  <si>
    <t>Intercompany receivable</t>
  </si>
  <si>
    <t>Other current assets</t>
  </si>
  <si>
    <t>Oil and natural gas properties, at cost, based on the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Thousands</t>
  </si>
  <si>
    <t>Royalty income</t>
  </si>
  <si>
    <t>Guarantor Financial Statements - Cash Flow Statement (Details) - USD ($) $ in Thousands</t>
  </si>
  <si>
    <t>Condensed Financial Statements, Captions [Line Items]</t>
  </si>
  <si>
    <t>Net cash provided (used in) by operating activities</t>
  </si>
  <si>
    <t>Intercompany transfers</t>
  </si>
  <si>
    <t>Repayment on credit facility</t>
  </si>
  <si>
    <t>Distribution from subsidiary</t>
  </si>
  <si>
    <t>Other 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39838</v>
      </c>
    </row>
    <row spans="1:3" r="11">
      <c s="4" r="A11" t="s">
        <v>17</v>
      </c>
      <c s="4" r="B11" t="s">
        <v>18</v>
      </c>
    </row>
    <row spans="1:3" r="12">
      <c s="4" r="A12" t="s">
        <v>19</v>
      </c>
      <c s="4" r="B12" t="s">
        <v>20</v>
      </c>
    </row>
    <row spans="1:3" r="13">
      <c s="4" r="A13" t="s">
        <v>21</v>
      </c>
      <c s="6" r="C13" t="n">
        <v>71702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35810</v>
      </c>
      <c s="7" r="C3" t="n">
        <v>20115</v>
      </c>
    </row>
    <row spans="1:3" r="4">
      <c s="4" r="A4" t="s">
        <v>26</v>
      </c>
      <c s="6" r="B4" t="n">
        <v>500</v>
      </c>
      <c s="6" r="C4" t="n">
        <v>500</v>
      </c>
    </row>
    <row spans="1:3" r="5">
      <c s="3" r="A5" t="s">
        <v>27</v>
      </c>
    </row>
    <row spans="1:3" r="6">
      <c s="4" r="A6" t="s">
        <v>28</v>
      </c>
      <c s="6" r="B6" t="n">
        <v>15211</v>
      </c>
      <c s="6" r="C6" t="n">
        <v>41309</v>
      </c>
    </row>
    <row spans="1:3" r="7">
      <c s="4" r="A7" t="s">
        <v>29</v>
      </c>
      <c s="6" r="B7" t="n">
        <v>32289</v>
      </c>
      <c s="6" r="C7" t="n">
        <v>36004</v>
      </c>
    </row>
    <row spans="1:3" r="8">
      <c s="4" r="A8" t="s">
        <v>30</v>
      </c>
      <c s="6" r="B8" t="n">
        <v>1564</v>
      </c>
      <c s="6" r="C8" t="n">
        <v>1591</v>
      </c>
    </row>
    <row spans="1:3" r="9">
      <c s="4" r="A9" t="s">
        <v>31</v>
      </c>
      <c s="6" r="B9" t="n">
        <v>1591</v>
      </c>
      <c s="6" r="C9" t="n">
        <v>1728</v>
      </c>
    </row>
    <row spans="1:3" r="10">
      <c s="4" r="A10" t="s">
        <v>32</v>
      </c>
      <c s="6" r="B10" t="n">
        <v>821</v>
      </c>
      <c s="6" r="C10" t="n">
        <v>4623</v>
      </c>
    </row>
    <row spans="1:3" r="11">
      <c s="4" r="A11" t="s">
        <v>33</v>
      </c>
      <c s="6" r="B11" t="n">
        <v>3278</v>
      </c>
      <c s="6" r="C11" t="n">
        <v>2875</v>
      </c>
    </row>
    <row spans="1:3" r="12">
      <c s="4" r="A12" t="s">
        <v>34</v>
      </c>
      <c s="6" r="B12" t="n">
        <v>291064</v>
      </c>
      <c s="6" r="C12" t="n">
        <v>108745</v>
      </c>
    </row>
    <row spans="1:3" r="13">
      <c s="3" r="A13" t="s">
        <v>35</v>
      </c>
    </row>
    <row spans="1:3" r="14">
      <c s="4" r="A14" t="s">
        <v>36</v>
      </c>
      <c s="6" r="B14" t="n">
        <v>4036440</v>
      </c>
      <c s="6" r="C14" t="n">
        <v>3955373</v>
      </c>
    </row>
    <row spans="1:3" r="15">
      <c s="4" r="A15" t="s">
        <v>37</v>
      </c>
      <c s="6" r="B15" t="n">
        <v>7174</v>
      </c>
      <c s="6" r="C15" t="n">
        <v>7174</v>
      </c>
    </row>
    <row spans="1:3" r="16">
      <c s="4" r="A16" t="s">
        <v>38</v>
      </c>
      <c s="6" r="B16" t="n">
        <v>49763</v>
      </c>
      <c s="6" r="C16" t="n">
        <v>48621</v>
      </c>
    </row>
    <row spans="1:3" r="17">
      <c s="4" r="A17" t="s">
        <v>39</v>
      </c>
      <c s="6" r="B17" t="n">
        <v>-1485931</v>
      </c>
      <c s="6" r="C17" t="n">
        <v>-1413543</v>
      </c>
    </row>
    <row spans="1:3" r="18">
      <c s="4" r="A18" t="s">
        <v>40</v>
      </c>
      <c s="6" r="B18" t="n">
        <v>2607446</v>
      </c>
      <c s="6" r="C18" t="n">
        <v>2597625</v>
      </c>
    </row>
    <row spans="1:3" r="19">
      <c s="4" r="A19" t="s">
        <v>32</v>
      </c>
      <c s="6" r="B19" t="n">
        <v>111</v>
      </c>
      <c s="6" r="C19" t="n">
        <v>0</v>
      </c>
    </row>
    <row spans="1:3" r="20">
      <c s="4" r="A20" t="s">
        <v>41</v>
      </c>
      <c s="6" r="B20" t="n">
        <v>44338</v>
      </c>
      <c s="6" r="C20" t="n">
        <v>44349</v>
      </c>
    </row>
    <row spans="1:3" r="21">
      <c s="4" r="A21" t="s">
        <v>42</v>
      </c>
      <c s="6" r="B21" t="n">
        <v>2942959</v>
      </c>
      <c s="6" r="C21" t="n">
        <v>2750719</v>
      </c>
    </row>
    <row spans="1:3" r="22">
      <c s="3" r="A22" t="s">
        <v>43</v>
      </c>
    </row>
    <row spans="1:3" r="23">
      <c s="4" r="A23" t="s">
        <v>44</v>
      </c>
      <c s="6" r="B23" t="n">
        <v>7131</v>
      </c>
      <c s="6" r="C23" t="n">
        <v>20008</v>
      </c>
    </row>
    <row spans="1:3" r="24">
      <c s="4" r="A24" t="s">
        <v>45</v>
      </c>
      <c s="6" r="B24" t="n">
        <v>206</v>
      </c>
      <c s="6" r="C24" t="n">
        <v>217</v>
      </c>
    </row>
    <row spans="1:3" r="25">
      <c s="4" r="A25" t="s">
        <v>46</v>
      </c>
      <c s="6" r="B25" t="n">
        <v>36291</v>
      </c>
      <c s="6" r="C25" t="n">
        <v>59937</v>
      </c>
    </row>
    <row spans="1:3" r="26">
      <c s="4" r="A26" t="s">
        <v>47</v>
      </c>
      <c s="6" r="B26" t="n">
        <v>50074</v>
      </c>
      <c s="6" r="C26" t="n">
        <v>44293</v>
      </c>
    </row>
    <row spans="1:3" r="27">
      <c s="4" r="A27" t="s">
        <v>48</v>
      </c>
      <c s="6" r="B27" t="n">
        <v>12998</v>
      </c>
      <c s="6" r="C27" t="n">
        <v>16966</v>
      </c>
    </row>
    <row spans="1:3" r="28">
      <c s="4" r="A28" t="s">
        <v>49</v>
      </c>
      <c s="6" r="B28" t="n">
        <v>106700</v>
      </c>
      <c s="6" r="C28" t="n">
        <v>141421</v>
      </c>
    </row>
    <row spans="1:3" r="29">
      <c s="4" r="A29" t="s">
        <v>50</v>
      </c>
      <c s="6" r="B29" t="n">
        <v>485641</v>
      </c>
      <c s="6" r="C29" t="n">
        <v>487807</v>
      </c>
    </row>
    <row spans="1:3" r="30">
      <c s="4" r="A30" t="s">
        <v>51</v>
      </c>
      <c s="6" r="B30" t="n">
        <v>13562</v>
      </c>
      <c s="6" r="C30" t="n">
        <v>12518</v>
      </c>
    </row>
    <row spans="1:3" r="31">
      <c s="4" r="A31" t="s">
        <v>52</v>
      </c>
      <c s="7" r="B31" t="n">
        <v>605903</v>
      </c>
      <c s="7" r="C31" t="n">
        <v>641746</v>
      </c>
    </row>
    <row spans="1:3" r="32">
      <c s="4" r="A32" t="s">
        <v>53</v>
      </c>
      <c s="4" r="B32" t="s">
        <v>54</v>
      </c>
      <c s="4" r="C32" t="s">
        <v>54</v>
      </c>
    </row>
    <row spans="1:3" r="33">
      <c s="3" r="A33" t="s">
        <v>55</v>
      </c>
    </row>
    <row spans="1:3" r="34">
      <c s="4" r="A34" t="s">
        <v>56</v>
      </c>
      <c s="7" r="B34" t="n">
        <v>717</v>
      </c>
      <c s="7" r="C34" t="n">
        <v>668</v>
      </c>
    </row>
    <row spans="1:3" r="35">
      <c s="4" r="A35" t="s">
        <v>57</v>
      </c>
      <c s="6" r="B35" t="n">
        <v>2494467</v>
      </c>
      <c s="6" r="C35" t="n">
        <v>2229664</v>
      </c>
    </row>
    <row spans="1:3" r="36">
      <c s="4" r="A36" t="s">
        <v>58</v>
      </c>
      <c s="6" r="B36" t="n">
        <v>-387272</v>
      </c>
      <c s="6" r="C36" t="n">
        <v>-354360</v>
      </c>
    </row>
    <row spans="1:3" r="37">
      <c s="4" r="A37" t="s">
        <v>59</v>
      </c>
      <c s="6" r="B37" t="n">
        <v>2107912</v>
      </c>
      <c s="6" r="C37" t="n">
        <v>1875972</v>
      </c>
    </row>
    <row spans="1:3" r="38">
      <c s="4" r="A38" t="s">
        <v>60</v>
      </c>
      <c s="6" r="B38" t="n">
        <v>229144</v>
      </c>
      <c s="6" r="C38" t="n">
        <v>233001</v>
      </c>
    </row>
    <row spans="1:3" r="39">
      <c s="4" r="A39" t="s">
        <v>61</v>
      </c>
      <c s="6" r="B39" t="n">
        <v>2337056</v>
      </c>
      <c s="6" r="C39" t="n">
        <v>2108973</v>
      </c>
    </row>
    <row spans="1:3" r="40">
      <c s="4" r="A40" t="s">
        <v>62</v>
      </c>
      <c s="7" r="B40" t="n">
        <v>2942959</v>
      </c>
      <c s="7" r="C40" t="n">
        <v>2750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2</v>
      </c>
    </row>
    <row spans="1:2" r="4">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175</v>
      </c>
    </row>
    <row spans="1:2" r="4">
      <c s="4" r="A4" t="s">
        <v>222</v>
      </c>
      <c s="4" r="B4" t="s">
        <v>223</v>
      </c>
    </row>
    <row spans="1:2" r="5">
      <c s="4" r="A5" t="s">
        <v>224</v>
      </c>
      <c s="4" r="B5" t="s">
        <v>225</v>
      </c>
    </row>
    <row spans="1:2" r="6">
      <c s="4" r="A6" t="s">
        <v>226</v>
      </c>
      <c s="4" r="B6" t="s">
        <v>227</v>
      </c>
    </row>
    <row spans="1:2" r="7">
      <c s="4" r="A7" t="s">
        <v>228</v>
      </c>
      <c s="4" r="B7"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2</v>
      </c>
    </row>
    <row spans="1:2" r="3">
      <c s="3" r="A3" t="s">
        <v>181</v>
      </c>
    </row>
    <row spans="1:2" r="4">
      <c s="4" r="A4" t="s">
        <v>18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184</v>
      </c>
    </row>
    <row spans="1:2" r="4">
      <c s="4" r="A4" t="s">
        <v>183</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235</v>
      </c>
    </row>
    <row spans="1:2" r="4">
      <c s="4" r="A4" t="s">
        <v>236</v>
      </c>
      <c s="4" r="B4" t="s">
        <v>237</v>
      </c>
    </row>
    <row spans="1:2" r="5">
      <c s="4" r="A5" t="s">
        <v>238</v>
      </c>
      <c s="4" r="B5" t="s">
        <v>239</v>
      </c>
    </row>
    <row spans="1:2" r="6">
      <c s="4" r="A6" t="s">
        <v>240</v>
      </c>
    </row>
    <row spans="1:2" r="7">
      <c s="3" r="A7" t="s">
        <v>235</v>
      </c>
    </row>
    <row spans="1:2" r="8">
      <c s="4" r="A8" t="s">
        <v>238</v>
      </c>
      <c s="4" r="B8"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2</v>
      </c>
      <c s="2" r="B1" t="s">
        <v>1</v>
      </c>
    </row>
    <row spans="1:2" r="2">
      <c s="2" r="B2" t="s">
        <v>2</v>
      </c>
    </row>
    <row spans="1:2" r="3">
      <c s="3" r="A3" t="s">
        <v>193</v>
      </c>
    </row>
    <row spans="1:2" r="4">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46</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3</v>
      </c>
    </row>
    <row spans="1:3" r="2">
      <c s="3" r="A2" t="s">
        <v>64</v>
      </c>
    </row>
    <row spans="1:3" r="3">
      <c s="4" r="A3" t="s">
        <v>65</v>
      </c>
      <c s="7" r="B3" t="n">
        <v>1090246</v>
      </c>
      <c s="7" r="C3" t="n">
        <v>1106816</v>
      </c>
    </row>
    <row spans="1:3" r="4">
      <c s="4" r="A4" t="s">
        <v>66</v>
      </c>
      <c s="8" r="B4" t="n">
        <v>0.01</v>
      </c>
      <c s="8" r="C4" t="n">
        <v>0.01</v>
      </c>
    </row>
    <row spans="1:3" r="5">
      <c s="4" r="A5" t="s">
        <v>67</v>
      </c>
      <c s="6" r="B5" t="n">
        <v>100000000</v>
      </c>
      <c s="6" r="C5" t="n">
        <v>100000000</v>
      </c>
    </row>
    <row spans="1:3" r="6">
      <c s="4" r="A6" t="s">
        <v>68</v>
      </c>
      <c s="6" r="B6" t="n">
        <v>71697750</v>
      </c>
      <c s="6" r="C6" t="n">
        <v>66797041</v>
      </c>
    </row>
    <row spans="1:3" r="7">
      <c s="4" r="A7" t="s">
        <v>69</v>
      </c>
      <c s="6" r="B7" t="n">
        <v>71697750</v>
      </c>
      <c s="6" r="C7" t="n">
        <v>66797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7</v>
      </c>
      <c s="2" r="B1" t="s">
        <v>1</v>
      </c>
    </row>
    <row spans="1:2" r="2">
      <c s="2" r="B2" t="s">
        <v>2</v>
      </c>
    </row>
    <row spans="1:2" r="3">
      <c s="3" r="A3" t="s">
        <v>200</v>
      </c>
    </row>
    <row spans="1:2" r="4">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07</v>
      </c>
    </row>
    <row spans="1:2" r="4">
      <c s="4" r="A4" t="s">
        <v>261</v>
      </c>
      <c s="4" r="B4" t="s">
        <v>262</v>
      </c>
    </row>
    <row spans="1:2" r="5">
      <c s="4" r="A5" t="s">
        <v>263</v>
      </c>
      <c s="4" r="B5" t="s">
        <v>264</v>
      </c>
    </row>
    <row spans="1:2" r="6">
      <c s="4" r="A6" t="s">
        <v>265</v>
      </c>
      <c s="4" r="B6" t="s">
        <v>266</v>
      </c>
    </row>
    <row spans="1:2" r="7">
      <c s="4" r="A7" t="s">
        <v>267</v>
      </c>
      <c s="4" r="B7"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10</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4</v>
      </c>
      <c s="2" r="B1" t="s">
        <v>1</v>
      </c>
    </row>
    <row spans="1:2" r="2">
      <c s="2" r="B2" t="s">
        <v>2</v>
      </c>
    </row>
    <row spans="1:2" r="3">
      <c s="3" r="A3" t="s">
        <v>216</v>
      </c>
    </row>
    <row spans="1:2" r="4">
      <c s="4" r="A4" t="s">
        <v>261</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72</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spans="1:2" r="1">
      <c s="1" r="A1" t="s">
        <v>282</v>
      </c>
      <c s="2" r="B1" t="s">
        <v>2</v>
      </c>
    </row>
    <row spans="1:2" r="2">
      <c s="4" r="A2" t="s">
        <v>240</v>
      </c>
    </row>
    <row spans="1:2" r="3">
      <c s="3" r="A3" t="s">
        <v>283</v>
      </c>
    </row>
    <row spans="1:2" r="4">
      <c s="4" r="A4" t="s">
        <v>284</v>
      </c>
      <c s="4" r="B4" t="s">
        <v>2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4"/>
  </cols>
  <sheetData>
    <row spans="1:2" r="1">
      <c s="1" r="A1" t="s">
        <v>286</v>
      </c>
      <c s="2" r="B1" t="s">
        <v>2</v>
      </c>
    </row>
    <row spans="1:2" r="2">
      <c s="4" r="A2" t="s">
        <v>240</v>
      </c>
    </row>
    <row spans="1:2" r="3">
      <c s="3" r="A3" t="s">
        <v>283</v>
      </c>
    </row>
    <row spans="1:2" r="4">
      <c s="4" r="A4" t="s">
        <v>284</v>
      </c>
      <c s="4" r="B4" t="s">
        <v>2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287</v>
      </c>
      <c s="2" r="B1" t="s">
        <v>1</v>
      </c>
    </row>
    <row spans="1:4" r="2">
      <c s="2" r="B2" t="s">
        <v>2</v>
      </c>
      <c s="2" r="C2" t="s">
        <v>71</v>
      </c>
      <c s="2" r="D2" t="s">
        <v>23</v>
      </c>
    </row>
    <row spans="1:4" r="3">
      <c s="3" r="A3" t="s">
        <v>288</v>
      </c>
    </row>
    <row spans="1:4" r="4">
      <c s="4" r="A4" t="s">
        <v>289</v>
      </c>
      <c s="7" r="B4" t="n">
        <v>2946194</v>
      </c>
      <c s="7" r="D4" t="n">
        <v>2848557</v>
      </c>
    </row>
    <row spans="1:4" r="5">
      <c s="4" r="A5" t="s">
        <v>290</v>
      </c>
      <c s="6" r="B5" t="n">
        <v>1090246</v>
      </c>
      <c s="6" r="D5" t="n">
        <v>1106816</v>
      </c>
    </row>
    <row spans="1:4" r="6">
      <c s="4" r="A6" t="s">
        <v>291</v>
      </c>
      <c s="6" r="B6" t="n">
        <v>4036440</v>
      </c>
      <c s="6" r="D6" t="n">
        <v>3955373</v>
      </c>
    </row>
    <row spans="1:4" r="7">
      <c s="4" r="A7" t="s">
        <v>292</v>
      </c>
      <c s="6" r="B7" t="n">
        <v>-553309</v>
      </c>
      <c s="6" r="D7" t="n">
        <v>-512144</v>
      </c>
    </row>
    <row spans="1:4" r="8">
      <c s="4" r="A8" t="s">
        <v>293</v>
      </c>
      <c s="6" r="B8" t="n">
        <v>-928778</v>
      </c>
      <c s="6" r="D8" t="n">
        <v>-897962</v>
      </c>
    </row>
    <row spans="1:4" r="9">
      <c s="4" r="A9" t="s">
        <v>294</v>
      </c>
      <c s="6" r="B9" t="n">
        <v>2554353</v>
      </c>
      <c s="6" r="D9" t="n">
        <v>2545267</v>
      </c>
    </row>
    <row spans="1:4" r="10">
      <c s="4" r="A10" t="s">
        <v>37</v>
      </c>
      <c s="6" r="B10" t="n">
        <v>7174</v>
      </c>
      <c s="6" r="D10" t="n">
        <v>7174</v>
      </c>
    </row>
    <row spans="1:4" r="11">
      <c s="4" r="A11" t="s">
        <v>38</v>
      </c>
      <c s="6" r="B11" t="n">
        <v>49763</v>
      </c>
      <c s="6" r="D11" t="n">
        <v>48621</v>
      </c>
    </row>
    <row spans="1:4" r="12">
      <c s="4" r="A12" t="s">
        <v>295</v>
      </c>
      <c s="6" r="B12" t="n">
        <v>-1485931</v>
      </c>
      <c s="6" r="D12" t="n">
        <v>-1413543</v>
      </c>
    </row>
    <row spans="1:4" r="13">
      <c s="4" r="A13" t="s">
        <v>40</v>
      </c>
      <c s="6" r="B13" t="n">
        <v>2607446</v>
      </c>
      <c s="6" r="D13" t="n">
        <v>2597625</v>
      </c>
    </row>
    <row spans="1:4" r="14">
      <c s="4" r="A14" t="s">
        <v>296</v>
      </c>
      <c s="6" r="B14" t="n">
        <v>5024</v>
      </c>
      <c s="7" r="C14" t="n">
        <v>4742</v>
      </c>
    </row>
    <row spans="1:4" r="15">
      <c s="4" r="A15" t="s">
        <v>82</v>
      </c>
      <c s="6" r="B15" t="n">
        <v>30816</v>
      </c>
      <c s="7" r="C15" t="n">
        <v>0</v>
      </c>
    </row>
    <row spans="1:4" r="16">
      <c s="4" r="A16" t="s">
        <v>297</v>
      </c>
    </row>
    <row spans="1:4" r="17">
      <c s="3" r="A17" t="s">
        <v>288</v>
      </c>
    </row>
    <row spans="1:4" r="18">
      <c s="4" r="A18" t="s">
        <v>290</v>
      </c>
      <c s="6" r="B18" t="n">
        <v>16377</v>
      </c>
      <c s="6" r="D18" t="n">
        <v>0</v>
      </c>
    </row>
    <row spans="1:4" r="19">
      <c s="4" r="A19" t="s">
        <v>298</v>
      </c>
    </row>
    <row spans="1:4" r="20">
      <c s="3" r="A20" t="s">
        <v>288</v>
      </c>
    </row>
    <row spans="1:4" r="21">
      <c s="4" r="A21" t="s">
        <v>290</v>
      </c>
      <c s="6" r="B21" t="n">
        <v>433626</v>
      </c>
      <c s="6" r="D21" t="n">
        <v>433769</v>
      </c>
    </row>
    <row spans="1:4" r="22">
      <c s="4" r="A22" t="s">
        <v>299</v>
      </c>
    </row>
    <row spans="1:4" r="23">
      <c s="3" r="A23" t="s">
        <v>288</v>
      </c>
    </row>
    <row spans="1:4" r="24">
      <c s="4" r="A24" t="s">
        <v>290</v>
      </c>
      <c s="6" r="B24" t="n">
        <v>511279</v>
      </c>
      <c s="6" r="D24" t="n">
        <v>543399</v>
      </c>
    </row>
    <row spans="1:4" r="25">
      <c s="4" r="A25" t="s">
        <v>300</v>
      </c>
    </row>
    <row spans="1:4" r="26">
      <c s="3" r="A26" t="s">
        <v>288</v>
      </c>
    </row>
    <row spans="1:4" r="27">
      <c s="4" r="A27" t="s">
        <v>290</v>
      </c>
      <c s="6" r="B27" t="n">
        <v>67666</v>
      </c>
      <c s="6" r="D27" t="n">
        <v>68351</v>
      </c>
    </row>
    <row spans="1:4" r="28">
      <c s="4" r="A28" t="s">
        <v>301</v>
      </c>
    </row>
    <row spans="1:4" r="29">
      <c s="3" r="A29" t="s">
        <v>288</v>
      </c>
    </row>
    <row spans="1:4" r="30">
      <c s="4" r="A30" t="s">
        <v>290</v>
      </c>
      <c s="7" r="B30" t="n">
        <v>61298</v>
      </c>
      <c s="6" r="D30" t="n">
        <v>61297</v>
      </c>
    </row>
    <row spans="1:4" r="31">
      <c s="4" r="A31" t="s">
        <v>302</v>
      </c>
    </row>
    <row spans="1:4" r="32">
      <c s="3" r="A32" t="s">
        <v>288</v>
      </c>
    </row>
    <row spans="1:4" r="33">
      <c s="4" r="A33" t="s">
        <v>303</v>
      </c>
      <c s="4" r="B33" t="s">
        <v>304</v>
      </c>
    </row>
    <row spans="1:4" r="34">
      <c s="4" r="A34" t="s">
        <v>305</v>
      </c>
    </row>
    <row spans="1:4" r="35">
      <c s="3" r="A35" t="s">
        <v>288</v>
      </c>
    </row>
    <row spans="1:4" r="36">
      <c s="4" r="A36" t="s">
        <v>303</v>
      </c>
      <c s="4" r="B36" t="s">
        <v>306</v>
      </c>
    </row>
    <row spans="1:4" r="37">
      <c s="4" r="A37" t="s">
        <v>307</v>
      </c>
    </row>
    <row spans="1:4" r="38">
      <c s="3" r="A38" t="s">
        <v>288</v>
      </c>
    </row>
    <row spans="1:4" r="39">
      <c s="4" r="A39" t="s">
        <v>295</v>
      </c>
      <c s="7" r="B39" t="n">
        <v>-3844</v>
      </c>
      <c s="7" r="D39" t="n">
        <v>-34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308</v>
      </c>
      <c s="2" r="B1" t="s">
        <v>1</v>
      </c>
    </row>
    <row spans="1:4" r="2">
      <c s="2" r="B2" t="s">
        <v>2</v>
      </c>
      <c s="2" r="C2" t="s">
        <v>71</v>
      </c>
      <c s="2" r="D2" t="s">
        <v>23</v>
      </c>
    </row>
    <row spans="1:4" r="3">
      <c s="3" r="A3" t="s">
        <v>309</v>
      </c>
    </row>
    <row spans="1:4" r="4">
      <c s="4" r="A4" t="s">
        <v>310</v>
      </c>
      <c s="7" r="B4" t="n">
        <v>12711</v>
      </c>
      <c s="7" r="C4" t="n">
        <v>8486</v>
      </c>
    </row>
    <row spans="1:4" r="5">
      <c s="4" r="A5" t="s">
        <v>311</v>
      </c>
      <c s="6" r="B5" t="n">
        <v>132</v>
      </c>
      <c s="6" r="C5" t="n">
        <v>102</v>
      </c>
    </row>
    <row spans="1:4" r="6">
      <c s="4" r="A6" t="s">
        <v>312</v>
      </c>
      <c s="6" r="B6" t="n">
        <v>796</v>
      </c>
      <c s="6" r="C6" t="n">
        <v>47</v>
      </c>
    </row>
    <row spans="1:4" r="7">
      <c s="4" r="A7" t="s">
        <v>313</v>
      </c>
      <c s="6" r="B7" t="n">
        <v>-344</v>
      </c>
      <c s="6" r="C7" t="n">
        <v>0</v>
      </c>
    </row>
    <row spans="1:4" r="8">
      <c s="4" r="A8" t="s">
        <v>314</v>
      </c>
      <c s="6" r="B8" t="n">
        <v>246</v>
      </c>
      <c s="6" r="C8" t="n">
        <v>170</v>
      </c>
    </row>
    <row spans="1:4" r="9">
      <c s="4" r="A9" t="s">
        <v>315</v>
      </c>
      <c s="6" r="B9" t="n">
        <v>88</v>
      </c>
      <c s="6" r="C9" t="n">
        <v>78</v>
      </c>
    </row>
    <row spans="1:4" r="10">
      <c s="4" r="A10" t="s">
        <v>316</v>
      </c>
      <c s="6" r="B10" t="n">
        <v>13629</v>
      </c>
      <c s="6" r="C10" t="n">
        <v>8883</v>
      </c>
    </row>
    <row spans="1:4" r="11">
      <c s="4" r="A11" t="s">
        <v>317</v>
      </c>
      <c s="6" r="B11" t="n">
        <v>67</v>
      </c>
      <c s="6" r="C11" t="n">
        <v>39</v>
      </c>
    </row>
    <row spans="1:4" r="12">
      <c s="4" r="A12" t="s">
        <v>318</v>
      </c>
      <c s="7" r="B12" t="n">
        <v>13562</v>
      </c>
      <c s="7" r="C12" t="n">
        <v>8844</v>
      </c>
      <c s="7" r="D12" t="n">
        <v>125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r="A1" t="s">
        <v>319</v>
      </c>
      <c s="2" r="B1" t="s">
        <v>320</v>
      </c>
      <c s="2" r="C1" t="s">
        <v>1</v>
      </c>
    </row>
    <row spans="1:4" r="2">
      <c s="2" r="B2" t="s">
        <v>321</v>
      </c>
      <c s="2" r="C2" t="s">
        <v>2</v>
      </c>
      <c s="2" r="D2" t="s">
        <v>71</v>
      </c>
    </row>
    <row spans="1:4" r="3">
      <c s="3" r="A3" t="s">
        <v>322</v>
      </c>
    </row>
    <row spans="1:4" r="4">
      <c s="4" r="A4" t="s">
        <v>150</v>
      </c>
      <c s="7" r="B4" t="n">
        <v>600</v>
      </c>
      <c s="7" r="C4" t="n">
        <v>800</v>
      </c>
      <c s="7" r="D4" t="n">
        <v>0</v>
      </c>
    </row>
    <row spans="1:4" r="5">
      <c s="4" r="A5" t="s">
        <v>323</v>
      </c>
      <c s="4" r="C5" t="s">
        <v>324</v>
      </c>
    </row>
    <row spans="1:4" r="6">
      <c s="4" r="A6" t="s">
        <v>325</v>
      </c>
      <c s="6" r="B6" t="n">
        <v>5000</v>
      </c>
    </row>
    <row spans="1:4" r="7">
      <c s="4" r="A7" t="s">
        <v>186</v>
      </c>
      <c s="7" r="C7" t="n">
        <v>4128</v>
      </c>
    </row>
    <row spans="1:4" r="8">
      <c s="4" r="A8" t="s">
        <v>326</v>
      </c>
    </row>
    <row spans="1:4" r="9">
      <c s="3" r="A9" t="s">
        <v>322</v>
      </c>
    </row>
    <row spans="1:4" r="10">
      <c s="4" r="A10" t="s">
        <v>325</v>
      </c>
      <c s="7" r="B10" t="n">
        <v>1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79020</v>
      </c>
      <c s="7" r="C4" t="n">
        <v>92916</v>
      </c>
    </row>
    <row spans="1:3" r="5">
      <c s="4" r="A5" t="s">
        <v>74</v>
      </c>
      <c s="6" r="B5" t="n">
        <v>4022</v>
      </c>
      <c s="6" r="C5" t="n">
        <v>4348</v>
      </c>
    </row>
    <row spans="1:3" r="6">
      <c s="4" r="A6" t="s">
        <v>75</v>
      </c>
      <c s="6" r="B6" t="n">
        <v>4439</v>
      </c>
      <c s="6" r="C6" t="n">
        <v>4137</v>
      </c>
    </row>
    <row spans="1:3" r="7">
      <c s="4" r="A7" t="s">
        <v>76</v>
      </c>
      <c s="6" r="B7" t="n">
        <v>87481</v>
      </c>
      <c s="6" r="C7" t="n">
        <v>101401</v>
      </c>
    </row>
    <row spans="1:3" r="8">
      <c s="3" r="A8" t="s">
        <v>77</v>
      </c>
    </row>
    <row spans="1:3" r="9">
      <c s="4" r="A9" t="s">
        <v>78</v>
      </c>
      <c s="6" r="B9" t="n">
        <v>18223</v>
      </c>
      <c s="6" r="C9" t="n">
        <v>22456</v>
      </c>
    </row>
    <row spans="1:3" r="10">
      <c s="4" r="A10" t="s">
        <v>79</v>
      </c>
      <c s="6" r="B10" t="n">
        <v>7962</v>
      </c>
      <c s="6" r="C10" t="n">
        <v>8395</v>
      </c>
    </row>
    <row spans="1:3" r="11">
      <c s="4" r="A11" t="s">
        <v>80</v>
      </c>
      <c s="6" r="B11" t="n">
        <v>2789</v>
      </c>
      <c s="6" r="C11" t="n">
        <v>1030</v>
      </c>
    </row>
    <row spans="1:3" r="12">
      <c s="4" r="A12" t="s">
        <v>81</v>
      </c>
      <c s="6" r="B12" t="n">
        <v>42069</v>
      </c>
      <c s="6" r="C12" t="n">
        <v>59677</v>
      </c>
    </row>
    <row spans="1:3" r="13">
      <c s="4" r="A13" t="s">
        <v>82</v>
      </c>
      <c s="6" r="B13" t="n">
        <v>30816</v>
      </c>
      <c s="6" r="C13" t="n">
        <v>0</v>
      </c>
    </row>
    <row spans="1:3" r="14">
      <c s="4" r="A14" t="s">
        <v>83</v>
      </c>
      <c s="6" r="B14" t="n">
        <v>12979</v>
      </c>
      <c s="6" r="C14" t="n">
        <v>8236</v>
      </c>
    </row>
    <row spans="1:3" r="15">
      <c s="4" r="A15" t="s">
        <v>84</v>
      </c>
      <c s="6" r="B15" t="n">
        <v>246</v>
      </c>
      <c s="6" r="C15" t="n">
        <v>170</v>
      </c>
    </row>
    <row spans="1:3" r="16">
      <c s="4" r="A16" t="s">
        <v>85</v>
      </c>
      <c s="6" r="B16" t="n">
        <v>115084</v>
      </c>
      <c s="6" r="C16" t="n">
        <v>99964</v>
      </c>
    </row>
    <row spans="1:3" r="17">
      <c s="4" r="A17" t="s">
        <v>86</v>
      </c>
      <c s="6" r="B17" t="n">
        <v>-27603</v>
      </c>
      <c s="6" r="C17" t="n">
        <v>1437</v>
      </c>
    </row>
    <row spans="1:3" r="18">
      <c s="3" r="A18" t="s">
        <v>87</v>
      </c>
    </row>
    <row spans="1:3" r="19">
      <c s="4" r="A19" t="s">
        <v>88</v>
      </c>
      <c s="6" r="B19" t="n">
        <v>-10013</v>
      </c>
      <c s="6" r="C19" t="n">
        <v>-10497</v>
      </c>
    </row>
    <row spans="1:3" r="20">
      <c s="4" r="A20" t="s">
        <v>89</v>
      </c>
      <c s="6" r="B20" t="n">
        <v>563</v>
      </c>
      <c s="6" r="C20" t="n">
        <v>515</v>
      </c>
    </row>
    <row spans="1:3" r="21">
      <c s="4" r="A21" t="s">
        <v>90</v>
      </c>
      <c s="6" r="B21" t="n">
        <v>1426</v>
      </c>
      <c s="6" r="C21" t="n">
        <v>18354</v>
      </c>
    </row>
    <row spans="1:3" r="22">
      <c s="4" r="A22" t="s">
        <v>91</v>
      </c>
      <c s="6" r="B22" t="n">
        <v>-8024</v>
      </c>
      <c s="6" r="C22" t="n">
        <v>8372</v>
      </c>
    </row>
    <row spans="1:3" r="23">
      <c s="4" r="A23" t="s">
        <v>92</v>
      </c>
      <c s="6" r="B23" t="n">
        <v>-35627</v>
      </c>
      <c s="6" r="C23" t="n">
        <v>9809</v>
      </c>
    </row>
    <row spans="1:3" r="24">
      <c s="4" r="A24" t="s">
        <v>93</v>
      </c>
      <c s="6" r="B24" t="n">
        <v>0</v>
      </c>
      <c s="6" r="C24" t="n">
        <v>3370</v>
      </c>
    </row>
    <row spans="1:3" r="25">
      <c s="4" r="A25" t="s">
        <v>94</v>
      </c>
      <c s="6" r="B25" t="n">
        <v>-35627</v>
      </c>
      <c s="6" r="C25" t="n">
        <v>6439</v>
      </c>
    </row>
    <row spans="1:3" r="26">
      <c s="4" r="A26" t="s">
        <v>95</v>
      </c>
      <c s="6" r="B26" t="n">
        <v>-2715</v>
      </c>
      <c s="6" r="C26" t="n">
        <v>590</v>
      </c>
    </row>
    <row spans="1:3" r="27">
      <c s="4" r="A27" t="s">
        <v>96</v>
      </c>
      <c s="7" r="B27" t="n">
        <v>-32912</v>
      </c>
      <c s="7" r="C27" t="n">
        <v>5849</v>
      </c>
    </row>
    <row spans="1:3" r="28">
      <c s="3" r="A28" t="s">
        <v>97</v>
      </c>
    </row>
    <row spans="1:3" r="29">
      <c s="4" r="A29" t="s">
        <v>98</v>
      </c>
      <c s="8" r="B29" t="n">
        <v>-0.46</v>
      </c>
      <c s="8" r="C29" t="n">
        <v>0.1</v>
      </c>
    </row>
    <row spans="1:3" r="30">
      <c s="4" r="A30" t="s">
        <v>99</v>
      </c>
      <c s="8" r="B30" t="n">
        <v>-0.46</v>
      </c>
      <c s="8" r="C30" t="n">
        <v>0.1</v>
      </c>
    </row>
    <row spans="1:3" r="31">
      <c s="3" r="A31" t="s">
        <v>100</v>
      </c>
    </row>
    <row spans="1:3" r="32">
      <c s="4" r="A32" t="s">
        <v>101</v>
      </c>
      <c s="6" r="B32" t="n">
        <v>71026</v>
      </c>
      <c s="6" r="C32" t="n">
        <v>58386</v>
      </c>
    </row>
    <row spans="1:3" r="33">
      <c s="4" r="A33" t="s">
        <v>102</v>
      </c>
      <c s="6" r="B33" t="n">
        <v>71026</v>
      </c>
      <c s="6" r="C33" t="n">
        <v>58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27</v>
      </c>
      <c s="2" r="B1" t="s">
        <v>1</v>
      </c>
      <c s="2" r="C1" t="s">
        <v>328</v>
      </c>
    </row>
    <row spans="1:4" r="2">
      <c s="2" r="B2" t="s">
        <v>2</v>
      </c>
      <c s="2" r="C2" t="s">
        <v>23</v>
      </c>
      <c s="2" r="D2" t="s">
        <v>329</v>
      </c>
    </row>
    <row spans="1:4" r="3">
      <c s="3" r="A3" t="s">
        <v>330</v>
      </c>
    </row>
    <row spans="1:4" r="4">
      <c s="4" r="A4" t="s">
        <v>331</v>
      </c>
      <c s="7" r="B4" t="n">
        <v>485641</v>
      </c>
      <c s="7" r="C4" t="n">
        <v>487807</v>
      </c>
    </row>
    <row spans="1:4" r="5">
      <c s="4" r="A5" t="s">
        <v>332</v>
      </c>
      <c s="6" r="B5" t="n">
        <v>-7359</v>
      </c>
      <c s="6" r="C5" t="n">
        <v>-7693</v>
      </c>
    </row>
    <row spans="1:4" r="6">
      <c s="4" r="A6" t="s">
        <v>333</v>
      </c>
    </row>
    <row spans="1:4" r="7">
      <c s="3" r="A7" t="s">
        <v>330</v>
      </c>
    </row>
    <row spans="1:4" r="8">
      <c s="4" r="A8" t="s">
        <v>331</v>
      </c>
      <c s="6" r="B8" t="n">
        <v>0</v>
      </c>
      <c s="6" r="C8" t="n">
        <v>11000</v>
      </c>
    </row>
    <row spans="1:4" r="9">
      <c s="4" r="A9" t="s">
        <v>334</v>
      </c>
    </row>
    <row spans="1:4" r="10">
      <c s="3" r="A10" t="s">
        <v>330</v>
      </c>
    </row>
    <row spans="1:4" r="11">
      <c s="4" r="A11" t="s">
        <v>331</v>
      </c>
      <c s="7" r="B11" t="n">
        <v>450000</v>
      </c>
      <c s="7" r="C11" t="n">
        <v>450000</v>
      </c>
    </row>
    <row spans="1:4" r="12">
      <c s="4" r="A12" t="s">
        <v>335</v>
      </c>
      <c s="4" r="B12" t="s">
        <v>336</v>
      </c>
      <c s="4" r="C12" t="s">
        <v>336</v>
      </c>
      <c s="4" r="D12" t="s">
        <v>336</v>
      </c>
    </row>
    <row spans="1:4" r="13">
      <c s="4" r="A13" t="s">
        <v>337</v>
      </c>
    </row>
    <row spans="1:4" r="14">
      <c s="3" r="A14" t="s">
        <v>330</v>
      </c>
    </row>
    <row spans="1:4" r="15">
      <c s="4" r="A15" t="s">
        <v>331</v>
      </c>
      <c s="7" r="B15" t="n">
        <v>43000</v>
      </c>
      <c s="7" r="C15" t="n">
        <v>3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1"/>
  </cols>
  <sheetData>
    <row spans="1:5" r="1">
      <c s="1" r="A1" t="s">
        <v>338</v>
      </c>
      <c s="2" r="B1" t="s">
        <v>1</v>
      </c>
    </row>
    <row spans="1:5" r="2">
      <c s="2" r="B2" t="s">
        <v>2</v>
      </c>
      <c s="2" r="C2" t="s">
        <v>23</v>
      </c>
      <c s="2" r="D2" t="s">
        <v>339</v>
      </c>
      <c s="2" r="E2" t="s">
        <v>340</v>
      </c>
    </row>
    <row spans="1:5" r="3">
      <c s="4" r="A3" t="s">
        <v>334</v>
      </c>
    </row>
    <row spans="1:5" r="4">
      <c s="3" r="A4" t="s">
        <v>330</v>
      </c>
    </row>
    <row spans="1:5" r="5">
      <c s="4" r="A5" t="s">
        <v>341</v>
      </c>
      <c s="7" r="E5" t="n">
        <v>450000</v>
      </c>
    </row>
    <row spans="1:5" r="6">
      <c s="4" r="A6" t="s">
        <v>335</v>
      </c>
      <c s="4" r="B6" t="s">
        <v>336</v>
      </c>
      <c s="4" r="C6" t="s">
        <v>336</v>
      </c>
      <c s="4" r="E6" t="s">
        <v>336</v>
      </c>
    </row>
    <row spans="1:5" r="7">
      <c s="4" r="A7" t="s">
        <v>342</v>
      </c>
    </row>
    <row spans="1:5" r="8">
      <c s="3" r="A8" t="s">
        <v>330</v>
      </c>
    </row>
    <row spans="1:5" r="9">
      <c s="4" r="A9" t="s">
        <v>343</v>
      </c>
      <c s="4" r="B9" t="s">
        <v>344</v>
      </c>
    </row>
    <row spans="1:5" r="10">
      <c s="4" r="A10" t="s">
        <v>345</v>
      </c>
    </row>
    <row spans="1:5" r="11">
      <c s="3" r="A11" t="s">
        <v>330</v>
      </c>
    </row>
    <row spans="1:5" r="12">
      <c s="4" r="A12" t="s">
        <v>343</v>
      </c>
      <c s="4" r="B12" t="s">
        <v>346</v>
      </c>
    </row>
    <row spans="1:5" r="13">
      <c s="4" r="A13" t="s">
        <v>347</v>
      </c>
    </row>
    <row spans="1:5" r="14">
      <c s="3" r="A14" t="s">
        <v>330</v>
      </c>
    </row>
    <row spans="1:5" r="15">
      <c s="4" r="A15" t="s">
        <v>343</v>
      </c>
      <c s="4" r="B15" t="s">
        <v>348</v>
      </c>
    </row>
    <row spans="1:5" r="16">
      <c s="4" r="A16" t="s">
        <v>349</v>
      </c>
    </row>
    <row spans="1:5" r="17">
      <c s="3" r="A17" t="s">
        <v>330</v>
      </c>
    </row>
    <row spans="1:5" r="18">
      <c s="4" r="A18" t="s">
        <v>343</v>
      </c>
      <c s="4" r="B18" t="s">
        <v>350</v>
      </c>
    </row>
    <row spans="1:5" r="19">
      <c s="4" r="A19" t="s">
        <v>351</v>
      </c>
    </row>
    <row spans="1:5" r="20">
      <c s="3" r="A20" t="s">
        <v>330</v>
      </c>
    </row>
    <row spans="1:5" r="21">
      <c s="4" r="A21" t="s">
        <v>343</v>
      </c>
      <c s="4" r="B21" t="s">
        <v>350</v>
      </c>
    </row>
    <row spans="1:5" r="22">
      <c s="4" r="A22" t="s">
        <v>352</v>
      </c>
    </row>
    <row spans="1:5" r="23">
      <c s="3" r="A23" t="s">
        <v>330</v>
      </c>
    </row>
    <row spans="1:5" r="24">
      <c s="4" r="A24" t="s">
        <v>343</v>
      </c>
      <c s="4" r="B24" t="s">
        <v>353</v>
      </c>
    </row>
    <row spans="1:5" r="25">
      <c s="4" r="A25" t="s">
        <v>354</v>
      </c>
      <c s="4" r="B25" t="s">
        <v>355</v>
      </c>
    </row>
    <row spans="1:5" r="26">
      <c s="4" r="A26" t="s">
        <v>356</v>
      </c>
      <c s="4" r="B26" t="s">
        <v>357</v>
      </c>
    </row>
    <row spans="1:5" r="27">
      <c s="4" r="A27" t="s">
        <v>358</v>
      </c>
    </row>
    <row spans="1:5" r="28">
      <c s="3" r="A28" t="s">
        <v>330</v>
      </c>
    </row>
    <row spans="1:5" r="29">
      <c s="4" r="A29" t="s">
        <v>359</v>
      </c>
      <c s="6" r="D29" t="n">
        <v>14804</v>
      </c>
    </row>
    <row spans="1:5" r="30">
      <c s="4" r="A30" t="s">
        <v>360</v>
      </c>
      <c s="6" r="D30" t="n">
        <v>12687</v>
      </c>
    </row>
    <row spans="1:5" r="31">
      <c s="4" r="A31" t="s">
        <v>361</v>
      </c>
    </row>
    <row spans="1:5" r="32">
      <c s="3" r="A32" t="s">
        <v>330</v>
      </c>
    </row>
    <row spans="1:5" r="33">
      <c s="4" r="A33" t="s">
        <v>362</v>
      </c>
      <c s="4" r="B3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spans="1:4" r="1">
      <c s="1" r="A1" t="s">
        <v>364</v>
      </c>
      <c s="2" r="B1" t="s">
        <v>1</v>
      </c>
    </row>
    <row spans="1:4" r="2">
      <c s="2" r="B2" t="s">
        <v>365</v>
      </c>
      <c s="2" r="C2" t="s">
        <v>366</v>
      </c>
      <c s="2" r="D2" t="s">
        <v>367</v>
      </c>
    </row>
    <row spans="1:4" r="3">
      <c s="3" r="A3" t="s">
        <v>235</v>
      </c>
    </row>
    <row spans="1:4" r="4">
      <c s="4" r="A4" t="s">
        <v>368</v>
      </c>
      <c s="7" r="B4" t="n">
        <v>485641</v>
      </c>
      <c s="7" r="C4" t="n">
        <v>487807</v>
      </c>
    </row>
    <row spans="1:4" r="5">
      <c s="4" r="A5" t="s">
        <v>333</v>
      </c>
    </row>
    <row spans="1:4" r="6">
      <c s="3" r="A6" t="s">
        <v>235</v>
      </c>
    </row>
    <row spans="1:4" r="7">
      <c s="4" r="A7" t="s">
        <v>368</v>
      </c>
      <c s="6" r="B7" t="n">
        <v>0</v>
      </c>
      <c s="6" r="C7" t="n">
        <v>11000</v>
      </c>
    </row>
    <row spans="1:4" r="8">
      <c s="4" r="A8" t="s">
        <v>369</v>
      </c>
    </row>
    <row spans="1:4" r="9">
      <c s="3" r="A9" t="s">
        <v>235</v>
      </c>
    </row>
    <row spans="1:4" r="10">
      <c s="4" r="A10" t="s">
        <v>368</v>
      </c>
      <c s="7" r="B10" t="n">
        <v>450000</v>
      </c>
      <c s="7" r="C10" t="n">
        <v>450000</v>
      </c>
    </row>
    <row spans="1:4" r="11">
      <c s="4" r="A11" t="s">
        <v>333</v>
      </c>
    </row>
    <row spans="1:4" r="12">
      <c s="3" r="A12" t="s">
        <v>235</v>
      </c>
    </row>
    <row spans="1:4" r="13">
      <c s="4" r="A13" t="s">
        <v>370</v>
      </c>
      <c s="7" r="D13" t="n">
        <v>2000000</v>
      </c>
    </row>
    <row spans="1:4" r="14">
      <c s="4" r="A14" t="s">
        <v>371</v>
      </c>
      <c s="6" r="B14" t="n">
        <v>3</v>
      </c>
    </row>
    <row spans="1:4" r="15">
      <c s="4" r="A15" t="s">
        <v>372</v>
      </c>
      <c s="4" r="B15" t="s">
        <v>373</v>
      </c>
    </row>
    <row spans="1:4" r="16">
      <c s="4" r="A16" t="s">
        <v>374</v>
      </c>
      <c s="7" r="B16" t="n">
        <v>750000</v>
      </c>
    </row>
    <row spans="1:4" r="17">
      <c s="4" r="A17" t="s">
        <v>375</v>
      </c>
      <c s="6" r="B17" t="n">
        <v>500000</v>
      </c>
    </row>
    <row spans="1:4" r="18">
      <c s="4" r="A18" t="s">
        <v>376</v>
      </c>
      <c s="7" r="B18" t="n">
        <v>750000</v>
      </c>
    </row>
    <row spans="1:4" r="19">
      <c s="4" r="A19" t="s">
        <v>377</v>
      </c>
      <c s="4" r="B19" t="s">
        <v>324</v>
      </c>
    </row>
    <row spans="1:4" r="20">
      <c s="4" r="A20" t="s">
        <v>378</v>
      </c>
    </row>
    <row spans="1:4" r="21">
      <c s="3" r="A21" t="s">
        <v>235</v>
      </c>
    </row>
    <row spans="1:4" r="22">
      <c s="4" r="A22" t="s">
        <v>379</v>
      </c>
      <c s="4" r="B22" t="s">
        <v>380</v>
      </c>
    </row>
    <row spans="1:4" r="23">
      <c s="4" r="A23" t="s">
        <v>381</v>
      </c>
    </row>
    <row spans="1:4" r="24">
      <c s="3" r="A24" t="s">
        <v>235</v>
      </c>
    </row>
    <row spans="1:4" r="25">
      <c s="4" r="A25" t="s">
        <v>379</v>
      </c>
      <c s="4" r="B25" t="s">
        <v>382</v>
      </c>
    </row>
    <row spans="1:4" r="26">
      <c s="4" r="A26" t="s">
        <v>383</v>
      </c>
    </row>
    <row spans="1:4" r="27">
      <c s="3" r="A27" t="s">
        <v>235</v>
      </c>
    </row>
    <row spans="1:4" r="28">
      <c s="4" r="A28" t="s">
        <v>384</v>
      </c>
      <c s="4" r="B28" t="s">
        <v>382</v>
      </c>
    </row>
    <row spans="1:4" r="29">
      <c s="4" r="A29" t="s">
        <v>385</v>
      </c>
    </row>
    <row spans="1:4" r="30">
      <c s="3" r="A30" t="s">
        <v>235</v>
      </c>
    </row>
    <row spans="1:4" r="31">
      <c s="4" r="A31" t="s">
        <v>384</v>
      </c>
      <c s="4" r="B31" t="s">
        <v>386</v>
      </c>
    </row>
    <row spans="1:4" r="32">
      <c s="4" r="A32" t="s">
        <v>387</v>
      </c>
    </row>
    <row spans="1:4" r="33">
      <c s="3" r="A33" t="s">
        <v>235</v>
      </c>
    </row>
    <row spans="1:4" r="34">
      <c s="4" r="A34" t="s">
        <v>384</v>
      </c>
      <c s="4" r="B34" t="s">
        <v>382</v>
      </c>
    </row>
    <row spans="1:4" r="35">
      <c s="4" r="A35" t="s">
        <v>388</v>
      </c>
    </row>
    <row spans="1:4" r="36">
      <c s="3" r="A36" t="s">
        <v>235</v>
      </c>
    </row>
    <row spans="1:4" r="37">
      <c s="4" r="A37" t="s">
        <v>384</v>
      </c>
      <c s="4" r="B37" t="s">
        <v>389</v>
      </c>
    </row>
    <row spans="1:4" r="38">
      <c s="4" r="A38" t="s">
        <v>390</v>
      </c>
    </row>
    <row spans="1:4" r="39">
      <c s="3" r="A39" t="s">
        <v>235</v>
      </c>
    </row>
    <row spans="1:4" r="40">
      <c s="4" r="A40" t="s">
        <v>384</v>
      </c>
      <c s="4" r="B40" t="s">
        <v>389</v>
      </c>
    </row>
    <row spans="1:4" r="41">
      <c s="4" r="A41" t="s">
        <v>391</v>
      </c>
    </row>
    <row spans="1:4" r="42">
      <c s="3" r="A42" t="s">
        <v>235</v>
      </c>
    </row>
    <row spans="1:4" r="43">
      <c s="4" r="A43" t="s">
        <v>384</v>
      </c>
      <c s="4" r="B43"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s>
  <sheetData>
    <row spans="1:7" r="1">
      <c s="1" r="A1" t="s">
        <v>393</v>
      </c>
      <c s="2" r="B1" t="s">
        <v>1</v>
      </c>
    </row>
    <row spans="1:7" r="2">
      <c s="2" r="B2" t="s">
        <v>365</v>
      </c>
      <c s="2" r="C2" t="s">
        <v>366</v>
      </c>
      <c s="2" r="D2" t="s">
        <v>394</v>
      </c>
      <c s="2" r="E2" t="s">
        <v>395</v>
      </c>
      <c s="2" r="F2" t="s">
        <v>396</v>
      </c>
      <c s="2" r="G2" t="s">
        <v>367</v>
      </c>
    </row>
    <row spans="1:7" r="3">
      <c s="3" r="A3" t="s">
        <v>235</v>
      </c>
    </row>
    <row spans="1:7" r="4">
      <c s="4" r="A4" t="s">
        <v>331</v>
      </c>
      <c s="7" r="B4" t="n">
        <v>485641</v>
      </c>
      <c s="7" r="C4" t="n">
        <v>487807</v>
      </c>
    </row>
    <row spans="1:7" r="5">
      <c s="4" r="A5" t="s">
        <v>333</v>
      </c>
    </row>
    <row spans="1:7" r="6">
      <c s="3" r="A6" t="s">
        <v>235</v>
      </c>
    </row>
    <row spans="1:7" r="7">
      <c s="4" r="A7" t="s">
        <v>370</v>
      </c>
      <c s="7" r="G7" t="n">
        <v>2000000</v>
      </c>
    </row>
    <row spans="1:7" r="8">
      <c s="4" r="A8" t="s">
        <v>371</v>
      </c>
      <c s="6" r="B8" t="n">
        <v>3</v>
      </c>
    </row>
    <row spans="1:7" r="9">
      <c s="4" r="A9" t="s">
        <v>372</v>
      </c>
      <c s="4" r="B9" t="s">
        <v>373</v>
      </c>
    </row>
    <row spans="1:7" r="10">
      <c s="4" r="A10" t="s">
        <v>374</v>
      </c>
      <c s="7" r="B10" t="n">
        <v>750000</v>
      </c>
    </row>
    <row spans="1:7" r="11">
      <c s="4" r="A11" t="s">
        <v>376</v>
      </c>
      <c s="7" r="B11" t="n">
        <v>750000</v>
      </c>
    </row>
    <row spans="1:7" r="12">
      <c s="4" r="A12" t="s">
        <v>377</v>
      </c>
      <c s="4" r="B12" t="s">
        <v>324</v>
      </c>
    </row>
    <row spans="1:7" r="13">
      <c s="4" r="A13" t="s">
        <v>397</v>
      </c>
    </row>
    <row spans="1:7" r="14">
      <c s="3" r="A14" t="s">
        <v>235</v>
      </c>
    </row>
    <row spans="1:7" r="15">
      <c s="4" r="A15" t="s">
        <v>370</v>
      </c>
      <c s="7" r="F15" t="n">
        <v>500000</v>
      </c>
    </row>
    <row spans="1:7" r="16">
      <c s="4" r="A16" t="s">
        <v>371</v>
      </c>
      <c s="6" r="B16" t="n">
        <v>3</v>
      </c>
    </row>
    <row spans="1:7" r="17">
      <c s="4" r="A17" t="s">
        <v>372</v>
      </c>
      <c s="4" r="B17" t="s">
        <v>373</v>
      </c>
    </row>
    <row spans="1:7" r="18">
      <c s="4" r="A18" t="s">
        <v>374</v>
      </c>
      <c s="7" r="B18" t="n">
        <v>200000</v>
      </c>
      <c s="7" r="D18" t="n">
        <v>175000</v>
      </c>
      <c s="7" r="E18" t="n">
        <v>110000</v>
      </c>
    </row>
    <row spans="1:7" r="19">
      <c s="4" r="A19" t="s">
        <v>376</v>
      </c>
      <c s="7" r="B19" t="n">
        <v>250000</v>
      </c>
    </row>
    <row spans="1:7" r="20">
      <c s="4" r="A20" t="s">
        <v>377</v>
      </c>
      <c s="4" r="B20" t="s">
        <v>324</v>
      </c>
    </row>
    <row spans="1:7" r="21">
      <c s="4" r="A21" t="s">
        <v>398</v>
      </c>
    </row>
    <row spans="1:7" r="22">
      <c s="3" r="A22" t="s">
        <v>235</v>
      </c>
    </row>
    <row spans="1:7" r="23">
      <c s="4" r="A23" t="s">
        <v>384</v>
      </c>
      <c s="4" r="B23" t="s">
        <v>382</v>
      </c>
    </row>
    <row spans="1:7" r="24">
      <c s="4" r="A24" t="s">
        <v>399</v>
      </c>
    </row>
    <row spans="1:7" r="25">
      <c s="3" r="A25" t="s">
        <v>235</v>
      </c>
    </row>
    <row spans="1:7" r="26">
      <c s="4" r="A26" t="s">
        <v>384</v>
      </c>
      <c s="4" r="B26" t="s">
        <v>382</v>
      </c>
    </row>
    <row spans="1:7" r="27">
      <c s="4" r="A27" t="s">
        <v>400</v>
      </c>
    </row>
    <row spans="1:7" r="28">
      <c s="3" r="A28" t="s">
        <v>235</v>
      </c>
    </row>
    <row spans="1:7" r="29">
      <c s="4" r="A29" t="s">
        <v>384</v>
      </c>
      <c s="4" r="B29" t="s">
        <v>386</v>
      </c>
    </row>
    <row spans="1:7" r="30">
      <c s="4" r="A30" t="s">
        <v>401</v>
      </c>
    </row>
    <row spans="1:7" r="31">
      <c s="3" r="A31" t="s">
        <v>235</v>
      </c>
    </row>
    <row spans="1:7" r="32">
      <c s="4" r="A32" t="s">
        <v>384</v>
      </c>
      <c s="4" r="B32" t="s">
        <v>386</v>
      </c>
    </row>
    <row spans="1:7" r="33">
      <c s="4" r="A33" t="s">
        <v>402</v>
      </c>
    </row>
    <row spans="1:7" r="34">
      <c s="3" r="A34" t="s">
        <v>235</v>
      </c>
    </row>
    <row spans="1:7" r="35">
      <c s="4" r="A35" t="s">
        <v>379</v>
      </c>
      <c s="4" r="B35" t="s">
        <v>380</v>
      </c>
    </row>
    <row spans="1:7" r="36">
      <c s="4" r="A36" t="s">
        <v>403</v>
      </c>
    </row>
    <row spans="1:7" r="37">
      <c s="3" r="A37" t="s">
        <v>235</v>
      </c>
    </row>
    <row spans="1:7" r="38">
      <c s="4" r="A38" t="s">
        <v>379</v>
      </c>
      <c s="4" r="B38" t="s">
        <v>380</v>
      </c>
    </row>
    <row spans="1:7" r="39">
      <c s="4" r="A39" t="s">
        <v>404</v>
      </c>
    </row>
    <row spans="1:7" r="40">
      <c s="3" r="A40" t="s">
        <v>235</v>
      </c>
    </row>
    <row spans="1:7" r="41">
      <c s="4" r="A41" t="s">
        <v>384</v>
      </c>
      <c s="4" r="B41" t="s">
        <v>382</v>
      </c>
    </row>
    <row spans="1:7" r="42">
      <c s="4" r="A42" t="s">
        <v>405</v>
      </c>
    </row>
    <row spans="1:7" r="43">
      <c s="3" r="A43" t="s">
        <v>235</v>
      </c>
    </row>
    <row spans="1:7" r="44">
      <c s="4" r="A44" t="s">
        <v>384</v>
      </c>
      <c s="4" r="B44" t="s">
        <v>382</v>
      </c>
    </row>
    <row spans="1:7" r="45">
      <c s="4" r="A45" t="s">
        <v>406</v>
      </c>
    </row>
    <row spans="1:7" r="46">
      <c s="3" r="A46" t="s">
        <v>235</v>
      </c>
    </row>
    <row spans="1:7" r="47">
      <c s="4" r="A47" t="s">
        <v>384</v>
      </c>
      <c s="4" r="B47" t="s">
        <v>389</v>
      </c>
    </row>
    <row spans="1:7" r="48">
      <c s="4" r="A48" t="s">
        <v>407</v>
      </c>
    </row>
    <row spans="1:7" r="49">
      <c s="3" r="A49" t="s">
        <v>235</v>
      </c>
    </row>
    <row spans="1:7" r="50">
      <c s="4" r="A50" t="s">
        <v>384</v>
      </c>
      <c s="4" r="B50" t="s">
        <v>389</v>
      </c>
    </row>
    <row spans="1:7" r="51">
      <c s="4" r="A51" t="s">
        <v>408</v>
      </c>
    </row>
    <row spans="1:7" r="52">
      <c s="3" r="A52" t="s">
        <v>235</v>
      </c>
    </row>
    <row spans="1:7" r="53">
      <c s="4" r="A53" t="s">
        <v>379</v>
      </c>
      <c s="4" r="B53" t="s">
        <v>382</v>
      </c>
    </row>
    <row spans="1:7" r="54">
      <c s="4" r="A54" t="s">
        <v>409</v>
      </c>
    </row>
    <row spans="1:7" r="55">
      <c s="3" r="A55" t="s">
        <v>235</v>
      </c>
    </row>
    <row spans="1:7" r="56">
      <c s="4" r="A56" t="s">
        <v>379</v>
      </c>
      <c s="4" r="B56" t="s">
        <v>382</v>
      </c>
    </row>
    <row spans="1:7" r="57">
      <c s="4" r="A57" t="s">
        <v>410</v>
      </c>
    </row>
    <row spans="1:7" r="58">
      <c s="3" r="A58" t="s">
        <v>235</v>
      </c>
    </row>
    <row spans="1:7" r="59">
      <c s="4" r="A59" t="s">
        <v>384</v>
      </c>
      <c s="4" r="B59" t="s">
        <v>389</v>
      </c>
    </row>
    <row spans="1:7" r="60">
      <c s="4" r="A60" t="s">
        <v>411</v>
      </c>
    </row>
    <row spans="1:7" r="61">
      <c s="3" r="A61" t="s">
        <v>235</v>
      </c>
    </row>
    <row spans="1:7" r="62">
      <c s="4" r="A62" t="s">
        <v>384</v>
      </c>
      <c s="4" r="B62" t="s">
        <v>389</v>
      </c>
    </row>
    <row spans="1:7" r="63">
      <c s="4" r="A63" t="s">
        <v>412</v>
      </c>
    </row>
    <row spans="1:7" r="64">
      <c s="3" r="A64" t="s">
        <v>235</v>
      </c>
    </row>
    <row spans="1:7" r="65">
      <c s="4" r="A65" t="s">
        <v>384</v>
      </c>
      <c s="4" r="B65" t="s">
        <v>392</v>
      </c>
    </row>
    <row spans="1:7" r="66">
      <c s="4" r="A66" t="s">
        <v>413</v>
      </c>
    </row>
    <row spans="1:7" r="67">
      <c s="3" r="A67" t="s">
        <v>235</v>
      </c>
    </row>
    <row spans="1:7" r="68">
      <c s="4" r="A68" t="s">
        <v>384</v>
      </c>
      <c s="4" r="B68"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414</v>
      </c>
      <c s="2" r="B1" t="s">
        <v>2</v>
      </c>
    </row>
    <row spans="1:2" r="2">
      <c s="4" r="A2" t="s">
        <v>305</v>
      </c>
    </row>
    <row spans="1:2" r="3">
      <c s="3" r="A3" t="s">
        <v>235</v>
      </c>
    </row>
    <row spans="1:2" r="4">
      <c s="4" r="A4" t="s">
        <v>415</v>
      </c>
      <c s="6" r="B4" t="n">
        <v>4</v>
      </c>
    </row>
    <row spans="1:2" r="5">
      <c s="4" r="A5" t="s">
        <v>416</v>
      </c>
    </row>
    <row spans="1:2" r="6">
      <c s="3" r="A6" t="s">
        <v>235</v>
      </c>
    </row>
    <row spans="1:2" r="7">
      <c s="4" r="A7" t="s">
        <v>415</v>
      </c>
      <c s="6" r="B7" t="n">
        <v>4</v>
      </c>
    </row>
    <row spans="1:2" r="8">
      <c s="4" r="A8" t="s">
        <v>302</v>
      </c>
    </row>
    <row spans="1:2" r="9">
      <c s="3" r="A9" t="s">
        <v>235</v>
      </c>
    </row>
    <row spans="1:2" r="10">
      <c s="4" r="A10" t="s">
        <v>417</v>
      </c>
      <c s="6" r="B10" t="n">
        <v>1</v>
      </c>
    </row>
    <row spans="1:2" r="11">
      <c s="4" r="A11" t="s">
        <v>418</v>
      </c>
    </row>
    <row spans="1:2" r="12">
      <c s="3" r="A12" t="s">
        <v>235</v>
      </c>
    </row>
    <row spans="1:2" r="13">
      <c s="4" r="A13" t="s">
        <v>417</v>
      </c>
      <c s="6" r="B13"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9</v>
      </c>
      <c s="2" r="B1" t="s">
        <v>320</v>
      </c>
    </row>
    <row spans="1:3" r="2">
      <c s="2" r="B2" t="s">
        <v>420</v>
      </c>
      <c s="2" r="C2" t="s">
        <v>421</v>
      </c>
    </row>
    <row spans="1:3" r="3">
      <c s="3" r="A3" t="s">
        <v>422</v>
      </c>
    </row>
    <row spans="1:3" r="4">
      <c s="4" r="A4" t="s">
        <v>423</v>
      </c>
      <c s="6" r="B4" t="n">
        <v>4600000</v>
      </c>
      <c s="6" r="C4" t="n">
        <v>2012500</v>
      </c>
    </row>
    <row spans="1:3" r="5">
      <c s="4" r="A5" t="s">
        <v>424</v>
      </c>
      <c s="8" r="B5" t="n">
        <v>55.33</v>
      </c>
      <c s="8" r="C5" t="n">
        <v>59.34</v>
      </c>
    </row>
    <row spans="1:3" r="6">
      <c s="4" r="A6" t="s">
        <v>425</v>
      </c>
      <c s="7" r="B6" t="n">
        <v>254518</v>
      </c>
      <c s="7" r="C6" t="n">
        <v>119422</v>
      </c>
    </row>
    <row spans="1:3" r="7">
      <c s="4" r="A7" t="s">
        <v>426</v>
      </c>
    </row>
    <row spans="1:3" r="8">
      <c s="3" r="A8" t="s">
        <v>422</v>
      </c>
    </row>
    <row spans="1:3" r="9">
      <c s="4" r="A9" t="s">
        <v>427</v>
      </c>
      <c s="6" r="B9" t="n">
        <v>600000</v>
      </c>
      <c s="6" r="C9" t="n">
        <v>262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8</v>
      </c>
      <c s="2" r="B1" t="s">
        <v>1</v>
      </c>
    </row>
    <row spans="1:3" r="2">
      <c s="2" r="B2" t="s">
        <v>2</v>
      </c>
      <c s="2" r="C2" t="s">
        <v>71</v>
      </c>
    </row>
    <row spans="1:3" r="3">
      <c s="3" r="A3" t="s">
        <v>429</v>
      </c>
    </row>
    <row spans="1:3" r="4">
      <c s="4" r="A4" t="s">
        <v>430</v>
      </c>
      <c s="7" r="B4" t="n">
        <v>-32912</v>
      </c>
      <c s="7" r="C4" t="n">
        <v>5849</v>
      </c>
    </row>
    <row spans="1:3" r="5">
      <c s="4" r="A5" t="s">
        <v>431</v>
      </c>
      <c s="6" r="B5" t="n">
        <v>71026000</v>
      </c>
      <c s="6" r="C5" t="n">
        <v>58386000</v>
      </c>
    </row>
    <row spans="1:3" r="6">
      <c s="4" r="A6" t="s">
        <v>432</v>
      </c>
      <c s="8" r="B6" t="n">
        <v>-0.46</v>
      </c>
      <c s="8" r="C6" t="n">
        <v>0.1</v>
      </c>
    </row>
    <row spans="1:3" r="7">
      <c s="3" r="A7" t="s">
        <v>433</v>
      </c>
    </row>
    <row spans="1:3" r="8">
      <c s="4" r="A8" t="s">
        <v>434</v>
      </c>
      <c s="7" r="B8" t="n">
        <v>0</v>
      </c>
      <c s="7" r="C8" t="n">
        <v>0</v>
      </c>
    </row>
    <row spans="1:3" r="9">
      <c s="4" r="A9" t="s">
        <v>435</v>
      </c>
      <c s="6" r="B9" t="n">
        <v>0</v>
      </c>
      <c s="6" r="C9" t="n">
        <v>240000</v>
      </c>
    </row>
    <row spans="1:3" r="10">
      <c s="3" r="A10" t="s">
        <v>436</v>
      </c>
    </row>
    <row spans="1:3" r="11">
      <c s="4" r="A11" t="s">
        <v>437</v>
      </c>
      <c s="7" r="B11" t="n">
        <v>-32912</v>
      </c>
      <c s="7" r="C11" t="n">
        <v>5849</v>
      </c>
    </row>
    <row spans="1:3" r="12">
      <c s="4" r="A12" t="s">
        <v>438</v>
      </c>
      <c s="6" r="B12" t="n">
        <v>71026000</v>
      </c>
      <c s="6" r="C12" t="n">
        <v>58626000</v>
      </c>
    </row>
    <row spans="1:3" r="13">
      <c s="4" r="A13" t="s">
        <v>439</v>
      </c>
      <c s="8" r="B13" t="n">
        <v>-0.46</v>
      </c>
      <c s="8" r="C13" t="n">
        <v>0.1</v>
      </c>
    </row>
    <row spans="1:3" r="14">
      <c s="4" r="A14" t="s">
        <v>440</v>
      </c>
      <c s="6" r="B14" t="n">
        <v>1947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1</v>
      </c>
      <c s="2" r="B1" t="s">
        <v>1</v>
      </c>
    </row>
    <row spans="1:3" r="2">
      <c s="2" r="B2" t="s">
        <v>2</v>
      </c>
      <c s="2" r="C2" t="s">
        <v>71</v>
      </c>
    </row>
    <row spans="1:3" r="3">
      <c s="3" r="A3" t="s">
        <v>442</v>
      </c>
    </row>
    <row spans="1:3" r="4">
      <c s="4" r="A4" t="s">
        <v>443</v>
      </c>
      <c s="7" r="B4" t="n">
        <v>2764</v>
      </c>
      <c s="7" r="C4" t="n">
        <v>2139</v>
      </c>
    </row>
    <row spans="1:3" r="5">
      <c s="4" r="A5" t="s">
        <v>444</v>
      </c>
      <c s="6" r="B5" t="n">
        <v>0</v>
      </c>
      <c s="6" r="C5" t="n">
        <v>770</v>
      </c>
    </row>
    <row spans="1:3" r="6">
      <c s="4" r="A6" t="s">
        <v>104</v>
      </c>
    </row>
    <row spans="1:3" r="7">
      <c s="3" r="A7" t="s">
        <v>442</v>
      </c>
    </row>
    <row spans="1:3" r="8">
      <c s="4" r="A8" t="s">
        <v>445</v>
      </c>
      <c s="7" r="B8" t="n">
        <v>8350</v>
      </c>
      <c s="7" r="C8" t="n">
        <v>49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446</v>
      </c>
      <c s="2" r="B1" t="s">
        <v>1</v>
      </c>
    </row>
    <row spans="1:3" r="2">
      <c s="2" r="B2" t="s">
        <v>2</v>
      </c>
      <c s="2" r="C2" t="s">
        <v>71</v>
      </c>
    </row>
    <row spans="1:3" r="3">
      <c s="3" r="A3" t="s">
        <v>447</v>
      </c>
    </row>
    <row spans="1:3" r="4">
      <c s="4" r="A4" t="s">
        <v>448</v>
      </c>
      <c s="7" r="B4" t="n">
        <v>902</v>
      </c>
      <c s="7" r="C4" t="n">
        <v>2100</v>
      </c>
    </row>
    <row spans="1:3" r="5">
      <c s="4" r="A5" t="s">
        <v>449</v>
      </c>
    </row>
    <row spans="1:3" r="6">
      <c s="3" r="A6" t="s">
        <v>450</v>
      </c>
    </row>
    <row spans="1:3" r="7">
      <c s="4" r="A7" t="s">
        <v>451</v>
      </c>
      <c s="4" r="B7" t="s">
        <v>452</v>
      </c>
    </row>
    <row spans="1:3" r="8">
      <c s="4" r="A8" t="s">
        <v>453</v>
      </c>
    </row>
    <row spans="1:3" r="9">
      <c s="3" r="A9" t="s">
        <v>454</v>
      </c>
    </row>
    <row spans="1:3" r="10">
      <c s="4" r="A10" t="s">
        <v>455</v>
      </c>
      <c s="6" r="B10" t="n">
        <v>39500</v>
      </c>
    </row>
    <row spans="1:3" r="11">
      <c s="4" r="A11" t="s">
        <v>456</v>
      </c>
      <c s="6" r="B11" t="n">
        <v>-17250</v>
      </c>
    </row>
    <row spans="1:3" r="12">
      <c s="4" r="A12" t="s">
        <v>457</v>
      </c>
      <c s="6" r="B12" t="n">
        <v>22250</v>
      </c>
    </row>
    <row spans="1:3" r="13">
      <c s="4" r="A13" t="s">
        <v>458</v>
      </c>
      <c s="6" r="B13" t="n">
        <v>22250</v>
      </c>
    </row>
    <row spans="1:3" r="14">
      <c s="4" r="A14" t="s">
        <v>459</v>
      </c>
      <c s="6" r="B14" t="n">
        <v>6500</v>
      </c>
    </row>
    <row spans="1:3" r="15">
      <c s="3" r="A15" t="s">
        <v>447</v>
      </c>
    </row>
    <row spans="1:3" r="16">
      <c s="4" r="A16" t="s">
        <v>460</v>
      </c>
      <c s="8" r="B16" t="n">
        <v>21.66</v>
      </c>
    </row>
    <row spans="1:3" r="17">
      <c s="4" r="A17" t="s">
        <v>461</v>
      </c>
      <c s="9" r="B17" t="n">
        <v>21.57</v>
      </c>
    </row>
    <row spans="1:3" r="18">
      <c s="4" r="A18" t="s">
        <v>462</v>
      </c>
      <c s="9" r="B18" t="n">
        <v>21.74</v>
      </c>
    </row>
    <row spans="1:3" r="19">
      <c s="4" r="A19" t="s">
        <v>463</v>
      </c>
      <c s="9" r="B19" t="n">
        <v>21.74</v>
      </c>
    </row>
    <row spans="1:3" r="20">
      <c s="4" r="A20" t="s">
        <v>464</v>
      </c>
      <c s="8" r="B20" t="n">
        <v>19.35</v>
      </c>
    </row>
    <row spans="1:3" r="21">
      <c s="4" r="A21" t="s">
        <v>465</v>
      </c>
      <c s="4" r="B21" t="s">
        <v>466</v>
      </c>
    </row>
    <row spans="1:3" r="22">
      <c s="4" r="A22" t="s">
        <v>467</v>
      </c>
      <c s="4" r="B22" t="s">
        <v>466</v>
      </c>
    </row>
    <row spans="1:3" r="23">
      <c s="4" r="A23" t="s">
        <v>468</v>
      </c>
      <c s="4" r="B23" t="s">
        <v>469</v>
      </c>
    </row>
    <row spans="1:3" r="24">
      <c s="4" r="A24" t="s">
        <v>470</v>
      </c>
      <c s="7" r="B24" t="n">
        <v>1234</v>
      </c>
    </row>
    <row spans="1:3" r="25">
      <c s="4" r="A25" t="s">
        <v>471</v>
      </c>
      <c s="6" r="B25" t="n">
        <v>1234</v>
      </c>
    </row>
    <row spans="1:3" r="26">
      <c s="4" r="A26" t="s">
        <v>472</v>
      </c>
      <c s="6" r="B26" t="n">
        <v>376</v>
      </c>
    </row>
    <row spans="1:3" r="27">
      <c s="4" r="A27" t="s">
        <v>305</v>
      </c>
    </row>
    <row spans="1:3" r="28">
      <c s="3" r="A28" t="s">
        <v>450</v>
      </c>
    </row>
    <row spans="1:3" r="29">
      <c s="4" r="A29" t="s">
        <v>473</v>
      </c>
      <c s="7" r="B29"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474</v>
      </c>
      <c s="2" r="B1" t="s">
        <v>1</v>
      </c>
    </row>
    <row spans="1:3" r="2">
      <c s="2" r="B2" t="s">
        <v>2</v>
      </c>
      <c s="2" r="C2" t="s">
        <v>71</v>
      </c>
    </row>
    <row spans="1:3" r="3">
      <c s="3" r="A3" t="s">
        <v>475</v>
      </c>
    </row>
    <row spans="1:3" r="4">
      <c s="4" r="A4" t="s">
        <v>476</v>
      </c>
      <c s="7" r="B4" t="n">
        <v>8200</v>
      </c>
      <c s="7" r="C4" t="n">
        <v>4100</v>
      </c>
    </row>
    <row spans="1:3" r="5">
      <c s="4" r="A5" t="s">
        <v>477</v>
      </c>
      <c s="7" r="B5" t="n">
        <v>11562</v>
      </c>
    </row>
    <row spans="1:3" r="6">
      <c s="4" r="A6" t="s">
        <v>451</v>
      </c>
      <c s="4" r="B6" t="s">
        <v>466</v>
      </c>
    </row>
    <row spans="1:3" r="7">
      <c s="4" r="A7" t="s">
        <v>453</v>
      </c>
    </row>
    <row spans="1:3" r="8">
      <c s="3" r="A8" t="s">
        <v>478</v>
      </c>
    </row>
    <row spans="1:3" r="9">
      <c s="4" r="A9" t="s">
        <v>479</v>
      </c>
      <c s="6" r="B9" t="n">
        <v>159759</v>
      </c>
    </row>
    <row spans="1:3" r="10">
      <c s="4" r="A10" t="s">
        <v>480</v>
      </c>
      <c s="6" r="B10" t="n">
        <v>185320</v>
      </c>
    </row>
    <row spans="1:3" r="11">
      <c s="4" r="A11" t="s">
        <v>481</v>
      </c>
      <c s="6" r="B11" t="n">
        <v>-126825</v>
      </c>
    </row>
    <row spans="1:3" r="12">
      <c s="4" r="A12" t="s">
        <v>482</v>
      </c>
      <c s="6" r="B12" t="n">
        <v>-1561</v>
      </c>
    </row>
    <row spans="1:3" r="13">
      <c s="4" r="A13" t="s">
        <v>483</v>
      </c>
      <c s="6" r="B13" t="n">
        <v>216693</v>
      </c>
    </row>
    <row spans="1:3" r="14">
      <c s="3" r="A14" t="s">
        <v>475</v>
      </c>
    </row>
    <row spans="1:3" r="15">
      <c s="4" r="A15" t="s">
        <v>484</v>
      </c>
      <c s="8" r="B15" t="n">
        <v>64.66</v>
      </c>
    </row>
    <row spans="1:3" r="16">
      <c s="4" r="A16" t="s">
        <v>485</v>
      </c>
      <c s="9" r="B16" t="n">
        <v>63.44</v>
      </c>
    </row>
    <row spans="1:3" r="17">
      <c s="4" r="A17" t="s">
        <v>486</v>
      </c>
      <c s="9" r="B17" t="n">
        <v>59.95</v>
      </c>
    </row>
    <row spans="1:3" r="18">
      <c s="4" r="A18" t="s">
        <v>487</v>
      </c>
      <c s="9" r="B18" t="n">
        <v>71.25</v>
      </c>
    </row>
    <row spans="1:3" r="19">
      <c s="4" r="A19" t="s">
        <v>488</v>
      </c>
      <c s="8" r="B19" t="n">
        <v>6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1</v>
      </c>
    </row>
    <row spans="1:3" r="3">
      <c s="4" r="A3" t="s">
        <v>104</v>
      </c>
    </row>
    <row spans="1:3" r="4">
      <c s="4" r="A4" t="s">
        <v>105</v>
      </c>
      <c s="7" r="B4" t="n">
        <v>8350</v>
      </c>
      <c s="7" r="C4" t="n">
        <v>49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spans="1:4" r="1">
      <c s="1" r="A1" t="s">
        <v>489</v>
      </c>
      <c s="2" r="C1" t="s">
        <v>320</v>
      </c>
      <c s="2" r="D1" t="s">
        <v>1</v>
      </c>
    </row>
    <row spans="1:4" r="2">
      <c s="2" r="C2" t="s">
        <v>490</v>
      </c>
      <c s="2" r="D2" t="s">
        <v>2</v>
      </c>
    </row>
    <row spans="1:4" r="3">
      <c s="3" r="A3" t="s">
        <v>246</v>
      </c>
    </row>
    <row spans="1:4" r="4">
      <c s="4" r="A4" t="s">
        <v>491</v>
      </c>
      <c s="4" r="D4" t="s">
        <v>304</v>
      </c>
    </row>
    <row spans="1:4" r="5">
      <c s="3" r="A5" t="s">
        <v>475</v>
      </c>
    </row>
    <row spans="1:4" r="6">
      <c s="4" r="A6" t="s">
        <v>492</v>
      </c>
      <c s="6" r="D6" t="n">
        <v>703474</v>
      </c>
    </row>
    <row spans="1:4" r="7">
      <c s="4" r="A7" t="s">
        <v>477</v>
      </c>
      <c s="7" r="D7" t="n">
        <v>29388</v>
      </c>
    </row>
    <row spans="1:4" r="8">
      <c s="4" r="A8" t="s">
        <v>451</v>
      </c>
      <c s="4" r="D8" t="s">
        <v>493</v>
      </c>
    </row>
    <row spans="1:4" r="9">
      <c s="4" r="A9" t="s">
        <v>453</v>
      </c>
    </row>
    <row spans="1:4" r="10">
      <c s="3" r="A10" t="s">
        <v>478</v>
      </c>
    </row>
    <row spans="1:4" r="11">
      <c s="4" r="A11" t="s">
        <v>479</v>
      </c>
      <c s="6" r="D11" t="n">
        <v>90249</v>
      </c>
    </row>
    <row spans="1:4" r="12">
      <c s="4" r="A12" t="s">
        <v>480</v>
      </c>
      <c s="6" r="D12" t="n">
        <v>261488</v>
      </c>
    </row>
    <row spans="1:4" r="13">
      <c s="4" r="A13" t="s">
        <v>483</v>
      </c>
      <c s="4" r="B13" t="s">
        <v>494</v>
      </c>
      <c s="6" r="D13" t="n">
        <v>351737</v>
      </c>
    </row>
    <row spans="1:4" r="14">
      <c s="3" r="A14" t="s">
        <v>475</v>
      </c>
    </row>
    <row spans="1:4" r="15">
      <c s="4" r="A15" t="s">
        <v>484</v>
      </c>
      <c s="8" r="D15" t="n">
        <v>137.14</v>
      </c>
    </row>
    <row spans="1:4" r="16">
      <c s="4" r="A16" t="s">
        <v>485</v>
      </c>
      <c s="9" r="D16" t="n">
        <v>103.06</v>
      </c>
    </row>
    <row spans="1:4" r="17">
      <c s="4" r="A17" t="s">
        <v>488</v>
      </c>
      <c s="9" r="D17" t="n">
        <v>111.8</v>
      </c>
    </row>
    <row spans="1:4" r="18">
      <c s="4" r="A18" t="s">
        <v>302</v>
      </c>
    </row>
    <row spans="1:4" r="19">
      <c s="3" r="A19" t="s">
        <v>246</v>
      </c>
    </row>
    <row spans="1:4" r="20">
      <c s="4" r="A20" t="s">
        <v>495</v>
      </c>
      <c s="4" r="C20" t="s">
        <v>496</v>
      </c>
    </row>
    <row spans="1:4" r="21">
      <c s="4" r="A21" t="s">
        <v>305</v>
      </c>
    </row>
    <row spans="1:4" r="22">
      <c s="3" r="A22" t="s">
        <v>246</v>
      </c>
    </row>
    <row spans="1:4" r="23">
      <c s="4" r="A23" t="s">
        <v>495</v>
      </c>
      <c s="4" r="C23" t="s">
        <v>497</v>
      </c>
    </row>
    <row spans="1:4" r="24">
      <c s="4" r="A24" t="s">
        <v>498</v>
      </c>
    </row>
    <row spans="1:4" r="25">
      <c s="3" r="A25" t="s">
        <v>478</v>
      </c>
    </row>
    <row spans="1:4" r="26">
      <c s="4" r="A26" t="s">
        <v>480</v>
      </c>
      <c s="6" r="C26" t="n">
        <v>174325</v>
      </c>
    </row>
    <row spans="1:4" r="27">
      <c s="3" r="A27" t="s">
        <v>475</v>
      </c>
    </row>
    <row spans="1:4" r="28">
      <c s="4" r="A28" t="s">
        <v>485</v>
      </c>
      <c s="9" r="D28" t="n">
        <v>103.41</v>
      </c>
    </row>
    <row spans="1:4" r="29">
      <c s="4" r="A29" t="s">
        <v>499</v>
      </c>
    </row>
    <row spans="1:4" r="30">
      <c s="3" r="A30" t="s">
        <v>478</v>
      </c>
    </row>
    <row spans="1:4" r="31">
      <c s="4" r="A31" t="s">
        <v>480</v>
      </c>
      <c s="6" r="C31" t="n">
        <v>87163</v>
      </c>
    </row>
    <row spans="1:4" r="32">
      <c s="3" r="A32" t="s">
        <v>475</v>
      </c>
    </row>
    <row spans="1:4" r="33">
      <c s="4" r="A33" t="s">
        <v>485</v>
      </c>
      <c s="8" r="D33" t="n">
        <v>102.35</v>
      </c>
    </row>
    <row spans="1:4" r="34">
      <c r="A34" t="n"/>
    </row>
    <row spans="1:4" r="35">
      <c s="4" r="A35" t="s">
        <v>494</v>
      </c>
      <c s="4" r="B35" t="s">
        <v>500</v>
      </c>
    </row>
  </sheetData>
  <mergeCells count="3">
    <mergeCell ref="A1:B2"/>
    <mergeCell ref="A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s="1" r="A1" t="s">
        <v>501</v>
      </c>
      <c s="2" r="B1" t="s">
        <v>1</v>
      </c>
    </row>
    <row spans="1:2" r="2">
      <c s="2" r="B2" t="s">
        <v>502</v>
      </c>
    </row>
    <row spans="1:2" r="3">
      <c s="4" r="A3" t="s">
        <v>498</v>
      </c>
    </row>
    <row spans="1:2" r="4">
      <c s="3" r="A4" t="s">
        <v>246</v>
      </c>
    </row>
    <row spans="1:2" r="5">
      <c s="4" r="A5" t="s">
        <v>485</v>
      </c>
      <c s="8" r="B5" t="n">
        <v>103.41</v>
      </c>
    </row>
    <row spans="1:2" r="6">
      <c s="4" r="A6" t="s">
        <v>503</v>
      </c>
      <c s="4" r="B6" t="s">
        <v>504</v>
      </c>
    </row>
    <row spans="1:2" r="7">
      <c s="4" r="A7" t="s">
        <v>505</v>
      </c>
      <c s="4" r="B7" t="s">
        <v>506</v>
      </c>
    </row>
    <row spans="1:2" r="8">
      <c s="4" r="A8" t="s">
        <v>499</v>
      </c>
    </row>
    <row spans="1:2" r="9">
      <c s="3" r="A9" t="s">
        <v>246</v>
      </c>
    </row>
    <row spans="1:2" r="10">
      <c s="4" r="A10" t="s">
        <v>485</v>
      </c>
      <c s="8" r="B10" t="n">
        <v>102.35</v>
      </c>
    </row>
    <row spans="1:2" r="11">
      <c s="4" r="A11" t="s">
        <v>503</v>
      </c>
      <c s="4" r="B11" t="s">
        <v>507</v>
      </c>
    </row>
    <row spans="1:2" r="12">
      <c s="4" r="A12" t="s">
        <v>505</v>
      </c>
      <c s="4" r="B12"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3"/>
    <col customWidth="1" max="5" min="5" width="21"/>
    <col customWidth="1" max="6" min="6" width="14"/>
    <col customWidth="1" max="7" min="7" width="14"/>
  </cols>
  <sheetData>
    <row spans="1:7" r="1">
      <c s="1" r="A1" t="s">
        <v>509</v>
      </c>
      <c s="2" r="B1" t="s">
        <v>510</v>
      </c>
      <c s="2" r="C1" t="s">
        <v>511</v>
      </c>
      <c s="2" r="D1" t="s">
        <v>512</v>
      </c>
      <c s="2" r="E1" t="s">
        <v>513</v>
      </c>
      <c s="2" r="F1" t="s">
        <v>514</v>
      </c>
      <c s="2" r="G1" t="s">
        <v>515</v>
      </c>
    </row>
    <row spans="1:7" r="2">
      <c s="3" r="A2" t="s">
        <v>516</v>
      </c>
    </row>
    <row spans="1:7" r="3">
      <c s="4" r="A3" t="s">
        <v>517</v>
      </c>
      <c s="7" r="D3" t="n">
        <v>624000</v>
      </c>
      <c s="7" r="E3" t="n">
        <v>493000</v>
      </c>
    </row>
    <row spans="1:7" r="4">
      <c s="4" r="A4" t="s">
        <v>518</v>
      </c>
      <c s="6" r="D4" t="n">
        <v>42000</v>
      </c>
      <c s="6" r="E4" t="n">
        <v>23000</v>
      </c>
    </row>
    <row spans="1:7" r="5">
      <c s="4" r="A5" t="s">
        <v>519</v>
      </c>
      <c s="7" r="D5" t="n">
        <v>0</v>
      </c>
    </row>
    <row spans="1:7" r="6">
      <c s="4" r="A6" t="s">
        <v>323</v>
      </c>
      <c s="4" r="D6" t="s">
        <v>324</v>
      </c>
    </row>
    <row spans="1:7" r="7">
      <c s="4" r="A7" t="s">
        <v>520</v>
      </c>
      <c s="6" r="D7" t="n">
        <v>1</v>
      </c>
    </row>
    <row spans="1:7" r="8">
      <c s="4" r="A8" t="s">
        <v>521</v>
      </c>
      <c s="6" r="D8" t="n">
        <v>2500</v>
      </c>
    </row>
    <row spans="1:7" r="9">
      <c s="4" r="A9" t="s">
        <v>522</v>
      </c>
    </row>
    <row spans="1:7" r="10">
      <c s="3" r="A10" t="s">
        <v>516</v>
      </c>
    </row>
    <row spans="1:7" r="11">
      <c s="4" r="A11" t="s">
        <v>523</v>
      </c>
      <c s="7" r="D11" t="n">
        <v>42000</v>
      </c>
      <c s="6" r="E11" t="n">
        <v>23000</v>
      </c>
    </row>
    <row spans="1:7" r="12">
      <c s="4" r="A12" t="s">
        <v>517</v>
      </c>
      <c s="7" r="D12" t="n">
        <v>0</v>
      </c>
      <c s="6" r="E12" t="n">
        <v>8000</v>
      </c>
    </row>
    <row spans="1:7" r="13">
      <c s="4" r="A13" t="s">
        <v>524</v>
      </c>
      <c s="6" r="D13" t="n">
        <v>2</v>
      </c>
    </row>
    <row spans="1:7" r="14">
      <c s="4" r="A14" t="s">
        <v>525</v>
      </c>
      <c s="6" r="D14" t="n">
        <v>0</v>
      </c>
    </row>
    <row spans="1:7" r="15">
      <c s="4" r="A15" t="s">
        <v>526</v>
      </c>
    </row>
    <row spans="1:7" r="16">
      <c s="3" r="A16" t="s">
        <v>516</v>
      </c>
    </row>
    <row spans="1:7" r="17">
      <c s="4" r="A17" t="s">
        <v>523</v>
      </c>
      <c s="7" r="D17" t="n">
        <v>0</v>
      </c>
      <c s="6" r="E17" t="n">
        <v>4062000</v>
      </c>
    </row>
    <row spans="1:7" r="18">
      <c s="4" r="A18" t="s">
        <v>323</v>
      </c>
      <c s="4" r="F18" t="s">
        <v>527</v>
      </c>
    </row>
    <row spans="1:7" r="19">
      <c s="4" r="A19" t="s">
        <v>528</v>
      </c>
    </row>
    <row spans="1:7" r="20">
      <c s="3" r="A20" t="s">
        <v>516</v>
      </c>
    </row>
    <row spans="1:7" r="21">
      <c s="4" r="A21" t="s">
        <v>523</v>
      </c>
      <c s="6" r="D21" t="n">
        <v>42000</v>
      </c>
      <c s="6" r="E21" t="n">
        <v>4085000</v>
      </c>
    </row>
    <row spans="1:7" r="22">
      <c s="4" r="A22" t="s">
        <v>517</v>
      </c>
      <c s="6" r="D22" t="n">
        <v>391000</v>
      </c>
      <c s="6" r="E22" t="n">
        <v>231000</v>
      </c>
    </row>
    <row spans="1:7" r="23">
      <c s="4" r="A23" t="s">
        <v>529</v>
      </c>
    </row>
    <row spans="1:7" r="24">
      <c s="3" r="A24" t="s">
        <v>516</v>
      </c>
    </row>
    <row spans="1:7" r="25">
      <c s="4" r="A25" t="s">
        <v>530</v>
      </c>
      <c s="4" r="G25" t="s">
        <v>531</v>
      </c>
    </row>
    <row spans="1:7" r="26">
      <c s="4" r="A26" t="s">
        <v>517</v>
      </c>
      <c s="6" r="D26" t="n">
        <v>125000</v>
      </c>
      <c s="6" r="E26" t="n">
        <v>262000</v>
      </c>
    </row>
    <row spans="1:7" r="27">
      <c s="4" r="A27" t="s">
        <v>532</v>
      </c>
    </row>
    <row spans="1:7" r="28">
      <c s="3" r="A28" t="s">
        <v>516</v>
      </c>
    </row>
    <row spans="1:7" r="29">
      <c s="4" r="A29" t="s">
        <v>517</v>
      </c>
      <c s="6" r="D29" t="n">
        <v>125000</v>
      </c>
      <c s="6" r="E29" t="n">
        <v>137000</v>
      </c>
    </row>
    <row spans="1:7" r="30">
      <c s="4" r="A30" t="s">
        <v>533</v>
      </c>
      <c s="7" r="D30" t="n">
        <v>500000</v>
      </c>
    </row>
    <row spans="1:7" r="31">
      <c s="4" r="A31" t="s">
        <v>534</v>
      </c>
      <c s="4" r="D31" t="s">
        <v>535</v>
      </c>
    </row>
    <row spans="1:7" r="32">
      <c s="4" r="A32" t="s">
        <v>536</v>
      </c>
      <c s="4" r="D32" t="s">
        <v>537</v>
      </c>
    </row>
    <row spans="1:7" r="33">
      <c s="4" r="A33" t="s">
        <v>538</v>
      </c>
      <c s="4" r="D33" t="s">
        <v>539</v>
      </c>
    </row>
    <row spans="1:7" r="34">
      <c s="4" r="A34" t="s">
        <v>540</v>
      </c>
    </row>
    <row spans="1:7" r="35">
      <c s="3" r="A35" t="s">
        <v>516</v>
      </c>
    </row>
    <row spans="1:7" r="36">
      <c s="4" r="A36" t="s">
        <v>523</v>
      </c>
      <c s="7" r="D36" t="n">
        <v>0</v>
      </c>
      <c s="6" r="E36" t="n">
        <v>2640000</v>
      </c>
    </row>
    <row spans="1:7" r="37">
      <c s="4" r="A37" t="s">
        <v>541</v>
      </c>
    </row>
    <row spans="1:7" r="38">
      <c s="3" r="A38" t="s">
        <v>516</v>
      </c>
    </row>
    <row spans="1:7" r="39">
      <c s="4" r="A39" t="s">
        <v>523</v>
      </c>
      <c s="6" r="D39" t="n">
        <v>0</v>
      </c>
      <c s="6" r="E39" t="n">
        <v>2544000</v>
      </c>
    </row>
    <row spans="1:7" r="40">
      <c s="4" r="A40" t="s">
        <v>542</v>
      </c>
    </row>
    <row spans="1:7" r="41">
      <c s="3" r="A41" t="s">
        <v>516</v>
      </c>
    </row>
    <row spans="1:7" r="42">
      <c s="4" r="A42" t="s">
        <v>523</v>
      </c>
      <c s="6" r="D42" t="n">
        <v>0</v>
      </c>
      <c s="6" r="E42" t="n">
        <v>5184000</v>
      </c>
    </row>
    <row spans="1:7" r="43">
      <c s="4" r="A43" t="s">
        <v>543</v>
      </c>
    </row>
    <row spans="1:7" r="44">
      <c s="3" r="A44" t="s">
        <v>516</v>
      </c>
    </row>
    <row spans="1:7" r="45">
      <c s="4" r="A45" t="s">
        <v>517</v>
      </c>
      <c s="6" r="D45" t="n">
        <v>266000</v>
      </c>
      <c s="6" r="E45" t="n">
        <v>0</v>
      </c>
    </row>
    <row spans="1:7" r="46">
      <c s="4" r="A46" t="s">
        <v>544</v>
      </c>
    </row>
    <row spans="1:7" r="47">
      <c s="3" r="A47" t="s">
        <v>516</v>
      </c>
    </row>
    <row spans="1:7" r="48">
      <c s="4" r="A48" t="s">
        <v>517</v>
      </c>
      <c s="6" r="D48" t="n">
        <v>0</v>
      </c>
      <c s="6" r="E48" t="n">
        <v>153000</v>
      </c>
    </row>
    <row spans="1:7" r="49">
      <c s="4" r="A49" t="s">
        <v>545</v>
      </c>
    </row>
    <row spans="1:7" r="50">
      <c s="3" r="A50" t="s">
        <v>516</v>
      </c>
    </row>
    <row spans="1:7" r="51">
      <c s="4" r="A51" t="s">
        <v>517</v>
      </c>
      <c s="6" r="D51" t="n">
        <v>0</v>
      </c>
      <c s="6" r="E51" t="n">
        <v>969000</v>
      </c>
    </row>
    <row spans="1:7" r="52">
      <c s="4" r="A52" t="s">
        <v>104</v>
      </c>
    </row>
    <row spans="1:7" r="53">
      <c s="3" r="A53" t="s">
        <v>516</v>
      </c>
    </row>
    <row spans="1:7" r="54">
      <c s="4" r="A54" t="s">
        <v>517</v>
      </c>
      <c s="6" r="D54" t="n">
        <v>442000</v>
      </c>
      <c s="6" r="E54" t="n">
        <v>485000</v>
      </c>
    </row>
    <row spans="1:7" r="55">
      <c s="4" r="A55" t="s">
        <v>546</v>
      </c>
    </row>
    <row spans="1:7" r="56">
      <c s="3" r="A56" t="s">
        <v>516</v>
      </c>
    </row>
    <row spans="1:7" r="57">
      <c s="4" r="A57" t="s">
        <v>517</v>
      </c>
      <c s="6" r="D57" t="n">
        <v>708000</v>
      </c>
      <c s="6" r="E57" t="n">
        <v>1607000</v>
      </c>
    </row>
    <row spans="1:7" r="58">
      <c s="4" r="A58" t="s">
        <v>547</v>
      </c>
    </row>
    <row spans="1:7" r="59">
      <c s="3" r="A59" t="s">
        <v>516</v>
      </c>
    </row>
    <row spans="1:7" r="60">
      <c s="4" r="A60" t="s">
        <v>518</v>
      </c>
      <c s="6" r="D60" t="n">
        <v>42000</v>
      </c>
      <c s="6" r="E60" t="n">
        <v>23000</v>
      </c>
    </row>
    <row spans="1:7" r="61">
      <c s="4" r="A61" t="s">
        <v>548</v>
      </c>
    </row>
    <row spans="1:7" r="62">
      <c s="3" r="A62" t="s">
        <v>516</v>
      </c>
    </row>
    <row spans="1:7" r="63">
      <c s="4" r="A63" t="s">
        <v>549</v>
      </c>
      <c s="6" r="D63" t="n">
        <v>349000</v>
      </c>
      <c s="6" r="E63" t="n">
        <v>184000</v>
      </c>
    </row>
    <row spans="1:7" r="64">
      <c s="4" r="A64" t="s">
        <v>550</v>
      </c>
      <c s="4" r="B64" t="s">
        <v>306</v>
      </c>
      <c s="4" r="C64" t="s">
        <v>551</v>
      </c>
    </row>
    <row spans="1:7" r="65">
      <c s="4" r="A65" t="s">
        <v>552</v>
      </c>
    </row>
    <row spans="1:7" r="66">
      <c s="3" r="A66" t="s">
        <v>516</v>
      </c>
    </row>
    <row spans="1:7" r="67">
      <c s="4" r="A67" t="s">
        <v>553</v>
      </c>
      <c s="6" r="D67" t="n">
        <v>42000</v>
      </c>
      <c s="6" r="E67" t="n">
        <v>39000</v>
      </c>
    </row>
    <row spans="1:7" r="68">
      <c s="4" r="A68" t="s">
        <v>240</v>
      </c>
    </row>
    <row spans="1:7" r="69">
      <c s="3" r="A69" t="s">
        <v>516</v>
      </c>
    </row>
    <row spans="1:7" r="70">
      <c s="4" r="A70" t="s">
        <v>519</v>
      </c>
      <c s="6" r="D70" t="n">
        <v>108000</v>
      </c>
      <c s="6" r="E70" t="n">
        <v>0</v>
      </c>
    </row>
    <row spans="1:7" r="71">
      <c s="4" r="A71" t="s">
        <v>554</v>
      </c>
    </row>
    <row spans="1:7" r="72">
      <c s="3" r="A72" t="s">
        <v>516</v>
      </c>
    </row>
    <row spans="1:7" r="73">
      <c s="4" r="A73" t="s">
        <v>517</v>
      </c>
      <c s="6" r="D73" t="n">
        <v>0</v>
      </c>
      <c s="7" r="E73" t="n">
        <v>125000</v>
      </c>
    </row>
    <row spans="1:7" r="74">
      <c s="4" r="A74" t="s">
        <v>533</v>
      </c>
      <c s="7" r="D74" t="n">
        <v>500000</v>
      </c>
    </row>
    <row spans="1:7" r="75">
      <c s="4" r="A75" t="s">
        <v>534</v>
      </c>
      <c s="4" r="D75" t="s">
        <v>535</v>
      </c>
    </row>
    <row spans="1:7" r="76">
      <c s="4" r="A76" t="s">
        <v>536</v>
      </c>
      <c s="4" r="D76" t="s">
        <v>537</v>
      </c>
    </row>
    <row spans="1:7" r="77">
      <c s="4" r="A77" t="s">
        <v>538</v>
      </c>
      <c s="4" r="D77" t="s">
        <v>539</v>
      </c>
    </row>
    <row spans="1:7" r="78">
      <c s="4" r="A78" t="s">
        <v>555</v>
      </c>
    </row>
    <row spans="1:7" r="79">
      <c s="3" r="A79" t="s">
        <v>516</v>
      </c>
    </row>
    <row spans="1:7" r="80">
      <c s="4" r="A80" t="s">
        <v>530</v>
      </c>
      <c s="4" r="D80" t="s">
        <v>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s="1" r="A1" t="s">
        <v>556</v>
      </c>
      <c s="2" r="B1" t="s">
        <v>1</v>
      </c>
    </row>
    <row spans="1:2" r="2">
      <c s="2" r="B2" t="s">
        <v>557</v>
      </c>
    </row>
    <row spans="1:2" r="3">
      <c s="3" r="A3" t="s">
        <v>203</v>
      </c>
    </row>
    <row spans="1:2" r="4">
      <c s="4" r="A4" t="s">
        <v>558</v>
      </c>
      <c s="7" r="B4" t="n">
        <v>10147</v>
      </c>
    </row>
    <row spans="1:2" r="5">
      <c s="4" r="A5" t="s">
        <v>559</v>
      </c>
      <c s="7" r="B5" t="n">
        <v>712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560</v>
      </c>
      <c s="2" r="B1" t="s">
        <v>561</v>
      </c>
    </row>
    <row spans="1:2" r="2">
      <c s="4" r="A2" t="s">
        <v>562</v>
      </c>
    </row>
    <row spans="1:2" r="3">
      <c s="3" r="A3" t="s">
        <v>563</v>
      </c>
    </row>
    <row spans="1:2" r="4">
      <c s="4" r="A4" t="s">
        <v>564</v>
      </c>
      <c s="6" r="B4" t="n">
        <v>550000</v>
      </c>
    </row>
    <row spans="1:2" r="5">
      <c s="4" r="A5" t="s">
        <v>565</v>
      </c>
      <c s="9" r="B5" t="n">
        <v>42.68</v>
      </c>
    </row>
    <row spans="1:2" r="6">
      <c s="4" r="A6" t="s">
        <v>566</v>
      </c>
    </row>
    <row spans="1:2" r="7">
      <c s="3" r="A7" t="s">
        <v>563</v>
      </c>
    </row>
    <row spans="1:2" r="8">
      <c s="4" r="A8" t="s">
        <v>564</v>
      </c>
      <c s="6" r="B8" t="n">
        <v>730000</v>
      </c>
    </row>
    <row spans="1:2" r="9">
      <c s="4" r="A9" t="s">
        <v>565</v>
      </c>
      <c s="9" r="B9" t="n">
        <v>45.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23</v>
      </c>
    </row>
    <row spans="1:3" r="2">
      <c s="3" r="A2" t="s">
        <v>207</v>
      </c>
    </row>
    <row spans="1:3" r="3">
      <c s="4" r="A3" t="s">
        <v>568</v>
      </c>
      <c s="7" r="B3" t="n">
        <v>932</v>
      </c>
      <c s="7" r="C3" t="n">
        <v>4623</v>
      </c>
    </row>
    <row spans="1:3" r="4">
      <c s="4" r="A4" t="s">
        <v>569</v>
      </c>
      <c s="6" r="B4" t="n">
        <v>0</v>
      </c>
      <c s="6" r="C4" t="n">
        <v>0</v>
      </c>
    </row>
    <row spans="1:3" r="5">
      <c s="4" r="A5" t="s">
        <v>570</v>
      </c>
      <c s="7" r="B5" t="n">
        <v>932</v>
      </c>
      <c s="7" r="C5" t="n">
        <v>46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71</v>
      </c>
      <c s="2" r="B1" t="s">
        <v>2</v>
      </c>
      <c s="2" r="C1" t="s">
        <v>23</v>
      </c>
    </row>
    <row spans="1:3" r="2">
      <c s="3" r="A2" t="s">
        <v>207</v>
      </c>
    </row>
    <row spans="1:3" r="3">
      <c s="4" r="A3" t="s">
        <v>572</v>
      </c>
      <c s="7" r="B3" t="n">
        <v>821</v>
      </c>
      <c s="7" r="C3" t="n">
        <v>4623</v>
      </c>
    </row>
    <row spans="1:3" r="4">
      <c s="4" r="A4" t="s">
        <v>573</v>
      </c>
      <c s="6" r="B4" t="n">
        <v>111</v>
      </c>
      <c s="6" r="C4" t="n">
        <v>0</v>
      </c>
    </row>
    <row spans="1:3" r="5">
      <c s="4" r="A5" t="s">
        <v>574</v>
      </c>
      <c s="7" r="B5" t="n">
        <v>932</v>
      </c>
      <c s="7" r="C5" t="n">
        <v>46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5</v>
      </c>
      <c s="2" r="B1" t="s">
        <v>1</v>
      </c>
    </row>
    <row spans="1:3" r="2">
      <c s="2" r="B2" t="s">
        <v>2</v>
      </c>
      <c s="2" r="C2" t="s">
        <v>71</v>
      </c>
    </row>
    <row spans="1:3" r="3">
      <c s="3" r="A3" t="s">
        <v>207</v>
      </c>
    </row>
    <row spans="1:3" r="4">
      <c s="4" r="A4" t="s">
        <v>576</v>
      </c>
      <c s="7" r="B4" t="n">
        <v>-3691</v>
      </c>
      <c s="7" r="C4" t="n">
        <v>-25206</v>
      </c>
    </row>
    <row spans="1:3" r="5">
      <c s="4" r="A5" t="s">
        <v>577</v>
      </c>
      <c s="6" r="B5" t="n">
        <v>5117</v>
      </c>
      <c s="6" r="C5" t="n">
        <v>43560</v>
      </c>
    </row>
    <row spans="1:3" r="6">
      <c s="4" r="A6" t="s">
        <v>578</v>
      </c>
      <c s="7" r="B6" t="n">
        <v>1426</v>
      </c>
      <c s="7" r="C6" t="n">
        <v>183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23</v>
      </c>
    </row>
    <row spans="1:3" r="2">
      <c s="3" r="A2" t="s">
        <v>580</v>
      </c>
    </row>
    <row spans="1:3" r="3">
      <c s="4" r="A3" t="s">
        <v>581</v>
      </c>
      <c s="7" r="B3" t="n">
        <v>932</v>
      </c>
      <c s="7" r="C3" t="n">
        <v>4623</v>
      </c>
    </row>
    <row spans="1:3" r="4">
      <c s="4" r="A4" t="s">
        <v>582</v>
      </c>
    </row>
    <row spans="1:3" r="5">
      <c s="3" r="A5" t="s">
        <v>580</v>
      </c>
    </row>
    <row spans="1:3" r="6">
      <c s="4" r="A6" t="s">
        <v>581</v>
      </c>
      <c s="6" r="B6" t="n">
        <v>932</v>
      </c>
      <c s="6" r="C6" t="n">
        <v>4623</v>
      </c>
    </row>
    <row spans="1:3" r="7">
      <c s="4" r="A7" t="s">
        <v>583</v>
      </c>
    </row>
    <row spans="1:3" r="8">
      <c s="3" r="A8" t="s">
        <v>580</v>
      </c>
    </row>
    <row spans="1:3" r="9">
      <c s="4" r="A9" t="s">
        <v>581</v>
      </c>
      <c s="6" r="B9" t="n">
        <v>0</v>
      </c>
      <c s="6" r="C9" t="n">
        <v>0</v>
      </c>
    </row>
    <row spans="1:3" r="10">
      <c s="4" r="A10" t="s">
        <v>584</v>
      </c>
    </row>
    <row spans="1:3" r="11">
      <c s="3" r="A11" t="s">
        <v>580</v>
      </c>
    </row>
    <row spans="1:3" r="12">
      <c s="4" r="A12" t="s">
        <v>581</v>
      </c>
      <c s="6" r="B12" t="n">
        <v>932</v>
      </c>
      <c s="6" r="C12" t="n">
        <v>4623</v>
      </c>
    </row>
    <row spans="1:3" r="13">
      <c s="4" r="A13" t="s">
        <v>585</v>
      </c>
    </row>
    <row spans="1:3" r="14">
      <c s="3" r="A14" t="s">
        <v>580</v>
      </c>
    </row>
    <row spans="1:3" r="15">
      <c s="4" r="A15" t="s">
        <v>581</v>
      </c>
      <c s="7" r="B15" t="n">
        <v>0</v>
      </c>
      <c s="7" r="C15"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23</v>
      </c>
    </row>
    <row spans="1:3" r="2">
      <c s="4" r="A2" t="s">
        <v>587</v>
      </c>
    </row>
    <row spans="1:3" r="3">
      <c s="3" r="A3" t="s">
        <v>588</v>
      </c>
    </row>
    <row spans="1:3" r="4">
      <c s="4" r="A4" t="s">
        <v>589</v>
      </c>
      <c s="7" r="B4" t="n">
        <v>0</v>
      </c>
      <c s="7" r="C4" t="n">
        <v>11000</v>
      </c>
    </row>
    <row spans="1:3" r="5">
      <c s="4" r="A5" t="s">
        <v>590</v>
      </c>
    </row>
    <row spans="1:3" r="6">
      <c s="3" r="A6" t="s">
        <v>588</v>
      </c>
    </row>
    <row spans="1:3" r="7">
      <c s="4" r="A7" t="s">
        <v>589</v>
      </c>
      <c s="6" r="B7" t="n">
        <v>0</v>
      </c>
      <c s="6" r="C7" t="n">
        <v>11000</v>
      </c>
    </row>
    <row spans="1:3" r="8">
      <c s="4" r="A8" t="s">
        <v>591</v>
      </c>
    </row>
    <row spans="1:3" r="9">
      <c s="3" r="A9" t="s">
        <v>588</v>
      </c>
    </row>
    <row spans="1:3" r="10">
      <c s="4" r="A10" t="s">
        <v>592</v>
      </c>
      <c s="6" r="B10" t="n">
        <v>450000</v>
      </c>
      <c s="6" r="C10" t="n">
        <v>450000</v>
      </c>
    </row>
    <row spans="1:3" r="11">
      <c s="4" r="A11" t="s">
        <v>593</v>
      </c>
    </row>
    <row spans="1:3" r="12">
      <c s="3" r="A12" t="s">
        <v>588</v>
      </c>
    </row>
    <row spans="1:3" r="13">
      <c s="4" r="A13" t="s">
        <v>592</v>
      </c>
      <c s="6" r="B13" t="n">
        <v>465750</v>
      </c>
      <c s="6" r="C13" t="n">
        <v>450000</v>
      </c>
    </row>
    <row spans="1:3" r="14">
      <c s="4" r="A14" t="s">
        <v>594</v>
      </c>
    </row>
    <row spans="1:3" r="15">
      <c s="3" r="A15" t="s">
        <v>588</v>
      </c>
    </row>
    <row spans="1:3" r="16">
      <c s="4" r="A16" t="s">
        <v>589</v>
      </c>
      <c s="6" r="B16" t="n">
        <v>43000</v>
      </c>
      <c s="6" r="C16" t="n">
        <v>34500</v>
      </c>
    </row>
    <row spans="1:3" r="17">
      <c s="4" r="A17" t="s">
        <v>595</v>
      </c>
    </row>
    <row spans="1:3" r="18">
      <c s="3" r="A18" t="s">
        <v>588</v>
      </c>
    </row>
    <row spans="1:3" r="19">
      <c s="4" r="A19" t="s">
        <v>589</v>
      </c>
      <c s="7" r="B19" t="n">
        <v>43000</v>
      </c>
      <c s="7" r="C19" t="n">
        <v>34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27"/>
    <col customWidth="1" max="6" min="6" width="33"/>
  </cols>
  <sheetData>
    <row spans="1:6" r="1">
      <c s="1" r="A1" t="s">
        <v>106</v>
      </c>
      <c s="2" r="B1" t="s">
        <v>107</v>
      </c>
      <c s="2" r="C1" t="s">
        <v>108</v>
      </c>
      <c s="2" r="D1" t="s">
        <v>109</v>
      </c>
      <c s="2" r="E1" t="s">
        <v>110</v>
      </c>
      <c s="2" r="F1" t="s">
        <v>111</v>
      </c>
    </row>
    <row spans="1:6" r="2">
      <c s="4" r="A2" t="s">
        <v>112</v>
      </c>
      <c s="7" r="B2" t="n">
        <v>1985213</v>
      </c>
      <c s="7" r="C2" t="n">
        <v>569</v>
      </c>
      <c s="7" r="D2" t="n">
        <v>1554174</v>
      </c>
      <c s="7" r="E2" t="n">
        <v>196268</v>
      </c>
      <c s="7" r="F2" t="n">
        <v>234202</v>
      </c>
    </row>
    <row spans="1:6" r="3">
      <c s="4" r="A3" t="s">
        <v>113</v>
      </c>
      <c s="6" r="C3" t="n">
        <v>56888000</v>
      </c>
    </row>
    <row spans="1:6" r="4">
      <c s="3" r="A4" t="s">
        <v>114</v>
      </c>
    </row>
    <row spans="1:6" r="5">
      <c s="4" r="A5" t="s">
        <v>115</v>
      </c>
      <c s="6" r="B5" t="n">
        <v>939</v>
      </c>
      <c s="7" r="C5" t="n">
        <v>0</v>
      </c>
      <c s="6" r="D5" t="n">
        <v>0</v>
      </c>
      <c s="6" r="E5" t="n">
        <v>0</v>
      </c>
      <c s="6" r="F5" t="n">
        <v>939</v>
      </c>
    </row>
    <row spans="1:6" r="6">
      <c s="4" r="A6" t="s">
        <v>116</v>
      </c>
      <c s="6" r="B6" t="n">
        <v>6125</v>
      </c>
      <c s="6" r="C6" t="n">
        <v>0</v>
      </c>
      <c s="6" r="D6" t="n">
        <v>6125</v>
      </c>
      <c s="6" r="E6" t="n">
        <v>0</v>
      </c>
      <c s="6" r="F6" t="n">
        <v>0</v>
      </c>
    </row>
    <row spans="1:6" r="7">
      <c s="4" r="A7" t="s">
        <v>117</v>
      </c>
      <c s="6" r="B7" t="n">
        <v>-2315</v>
      </c>
      <c s="6" r="C7" t="n">
        <v>0</v>
      </c>
      <c s="6" r="D7" t="n">
        <v>0</v>
      </c>
      <c s="6" r="E7" t="n">
        <v>0</v>
      </c>
      <c s="6" r="F7" t="n">
        <v>-2315</v>
      </c>
    </row>
    <row spans="1:6" r="8">
      <c s="4" r="A8" t="s">
        <v>118</v>
      </c>
      <c s="6" r="B8" t="n">
        <v>119228</v>
      </c>
      <c s="7" r="C8" t="n">
        <v>20</v>
      </c>
      <c s="6" r="D8" t="n">
        <v>119208</v>
      </c>
      <c s="6" r="E8" t="n">
        <v>0</v>
      </c>
      <c s="6" r="F8" t="n">
        <v>0</v>
      </c>
    </row>
    <row spans="1:6" r="9">
      <c s="4" r="A9" t="s">
        <v>119</v>
      </c>
      <c s="6" r="C9" t="n">
        <v>2012000</v>
      </c>
    </row>
    <row spans="1:6" r="10">
      <c s="4" r="A10" t="s">
        <v>120</v>
      </c>
      <c s="6" r="B10" t="n">
        <v>888</v>
      </c>
      <c s="7" r="C10" t="n">
        <v>1</v>
      </c>
      <c s="6" r="D10" t="n">
        <v>887</v>
      </c>
      <c s="6" r="E10" t="n">
        <v>0</v>
      </c>
      <c s="6" r="F10" t="n">
        <v>0</v>
      </c>
    </row>
    <row spans="1:6" r="11">
      <c s="4" r="A11" t="s">
        <v>121</v>
      </c>
      <c s="6" r="C11" t="n">
        <v>108000</v>
      </c>
    </row>
    <row spans="1:6" r="12">
      <c s="4" r="A12" t="s">
        <v>94</v>
      </c>
      <c s="6" r="B12" t="n">
        <v>6439</v>
      </c>
      <c s="7" r="C12" t="n">
        <v>0</v>
      </c>
      <c s="6" r="D12" t="n">
        <v>0</v>
      </c>
      <c s="6" r="E12" t="n">
        <v>5849</v>
      </c>
      <c s="6" r="F12" t="n">
        <v>590</v>
      </c>
    </row>
    <row spans="1:6" r="13">
      <c s="4" r="A13" t="s">
        <v>122</v>
      </c>
      <c s="6" r="B13" t="n">
        <v>2116517</v>
      </c>
      <c s="7" r="C13" t="n">
        <v>590</v>
      </c>
      <c s="6" r="D13" t="n">
        <v>1680394</v>
      </c>
      <c s="6" r="E13" t="n">
        <v>202117</v>
      </c>
      <c s="6" r="F13" t="n">
        <v>233416</v>
      </c>
    </row>
    <row spans="1:6" r="14">
      <c s="4" r="A14" t="s">
        <v>123</v>
      </c>
      <c s="6" r="C14" t="n">
        <v>59008000</v>
      </c>
    </row>
    <row spans="1:6" r="15">
      <c s="4" r="A15" t="s">
        <v>124</v>
      </c>
      <c s="7" r="B15" t="n">
        <v>2108973</v>
      </c>
      <c s="7" r="C15" t="n">
        <v>668</v>
      </c>
      <c s="6" r="D15" t="n">
        <v>2229664</v>
      </c>
      <c s="6" r="E15" t="n">
        <v>-354360</v>
      </c>
      <c s="6" r="F15" t="n">
        <v>233001</v>
      </c>
    </row>
    <row spans="1:6" r="16">
      <c s="4" r="A16" t="s">
        <v>125</v>
      </c>
      <c s="6" r="B16" t="n">
        <v>66797041</v>
      </c>
      <c s="6" r="C16" t="n">
        <v>66797000</v>
      </c>
    </row>
    <row spans="1:6" r="17">
      <c s="3" r="A17" t="s">
        <v>114</v>
      </c>
    </row>
    <row spans="1:6" r="18">
      <c s="4" r="A18" t="s">
        <v>115</v>
      </c>
      <c s="7" r="B18" t="n">
        <v>973</v>
      </c>
      <c s="7" r="C18" t="n">
        <v>0</v>
      </c>
      <c s="6" r="D18" t="n">
        <v>0</v>
      </c>
      <c s="6" r="E18" t="n">
        <v>0</v>
      </c>
      <c s="6" r="F18" t="n">
        <v>973</v>
      </c>
    </row>
    <row spans="1:6" r="19">
      <c s="4" r="A19" t="s">
        <v>117</v>
      </c>
      <c s="6" r="B19" t="n">
        <v>-2115</v>
      </c>
      <c s="6" r="C19" t="n">
        <v>0</v>
      </c>
      <c s="6" r="D19" t="n">
        <v>0</v>
      </c>
      <c s="6" r="E19" t="n">
        <v>0</v>
      </c>
      <c s="6" r="F19" t="n">
        <v>-2115</v>
      </c>
    </row>
    <row spans="1:6" r="20">
      <c s="4" r="A20" t="s">
        <v>118</v>
      </c>
      <c s="6" r="B20" t="n">
        <v>254339</v>
      </c>
      <c s="7" r="C20" t="n">
        <v>46</v>
      </c>
      <c s="6" r="D20" t="n">
        <v>254293</v>
      </c>
      <c s="6" r="E20" t="n">
        <v>0</v>
      </c>
      <c s="6" r="F20" t="n">
        <v>0</v>
      </c>
    </row>
    <row spans="1:6" r="21">
      <c s="4" r="A21" t="s">
        <v>119</v>
      </c>
      <c s="6" r="C21" t="n">
        <v>4600000</v>
      </c>
    </row>
    <row spans="1:6" r="22">
      <c s="4" r="A22" t="s">
        <v>120</v>
      </c>
      <c s="6" r="B22" t="n">
        <v>10513</v>
      </c>
      <c s="7" r="C22" t="n">
        <v>3</v>
      </c>
      <c s="6" r="D22" t="n">
        <v>10510</v>
      </c>
      <c s="6" r="E22" t="n">
        <v>0</v>
      </c>
      <c s="6" r="F22" t="n">
        <v>0</v>
      </c>
    </row>
    <row spans="1:6" r="23">
      <c s="4" r="A23" t="s">
        <v>121</v>
      </c>
      <c s="6" r="C23" t="n">
        <v>301000</v>
      </c>
    </row>
    <row spans="1:6" r="24">
      <c s="4" r="A24" t="s">
        <v>94</v>
      </c>
      <c s="6" r="B24" t="n">
        <v>-35627</v>
      </c>
      <c s="7" r="C24" t="n">
        <v>0</v>
      </c>
      <c s="6" r="D24" t="n">
        <v>0</v>
      </c>
      <c s="6" r="E24" t="n">
        <v>-32912</v>
      </c>
      <c s="6" r="F24" t="n">
        <v>-2715</v>
      </c>
    </row>
    <row spans="1:6" r="25">
      <c s="4" r="A25" t="s">
        <v>126</v>
      </c>
      <c s="7" r="B25" t="n">
        <v>2337056</v>
      </c>
      <c s="7" r="C25" t="n">
        <v>717</v>
      </c>
      <c s="7" r="D25" t="n">
        <v>2494467</v>
      </c>
      <c s="7" r="E25" t="n">
        <v>-387272</v>
      </c>
      <c s="7" r="F25" t="n">
        <v>229144</v>
      </c>
    </row>
    <row spans="1:6" r="26">
      <c s="4" r="A26" t="s">
        <v>127</v>
      </c>
      <c s="6" r="B26" t="n">
        <v>71697750</v>
      </c>
      <c s="6" r="C26" t="n">
        <v>7169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21"/>
    <col customWidth="1" max="6" min="6" width="21"/>
  </cols>
  <sheetData>
    <row spans="1:6" r="1">
      <c s="1" r="A1" t="s">
        <v>596</v>
      </c>
      <c s="2" r="B1" t="s">
        <v>597</v>
      </c>
      <c s="2" r="C1" t="s">
        <v>598</v>
      </c>
      <c s="2" r="D1" t="s">
        <v>599</v>
      </c>
      <c s="2" r="E1" t="s">
        <v>394</v>
      </c>
      <c s="2" r="F1" t="s">
        <v>395</v>
      </c>
    </row>
    <row spans="1:6" r="2">
      <c s="4" r="A2" t="s">
        <v>600</v>
      </c>
    </row>
    <row spans="1:6" r="3">
      <c s="3" r="A3" t="s">
        <v>601</v>
      </c>
    </row>
    <row spans="1:6" r="4">
      <c s="4" r="A4" t="s">
        <v>564</v>
      </c>
      <c s="6" r="D4" t="n">
        <v>730000</v>
      </c>
    </row>
    <row spans="1:6" r="5">
      <c s="4" r="A5" t="s">
        <v>565</v>
      </c>
      <c s="9" r="D5" t="n">
        <v>45.45</v>
      </c>
    </row>
    <row spans="1:6" r="6">
      <c s="4" r="A6" t="s">
        <v>333</v>
      </c>
    </row>
    <row spans="1:6" r="7">
      <c s="3" r="A7" t="s">
        <v>601</v>
      </c>
    </row>
    <row spans="1:6" r="8">
      <c s="4" r="A8" t="s">
        <v>374</v>
      </c>
      <c s="7" r="D8" t="n">
        <v>750000</v>
      </c>
    </row>
    <row spans="1:6" r="9">
      <c s="4" r="A9" t="s">
        <v>375</v>
      </c>
      <c s="6" r="D9" t="n">
        <v>500000</v>
      </c>
    </row>
    <row spans="1:6" r="10">
      <c s="4" r="A10" t="s">
        <v>397</v>
      </c>
    </row>
    <row spans="1:6" r="11">
      <c s="3" r="A11" t="s">
        <v>601</v>
      </c>
    </row>
    <row spans="1:6" r="12">
      <c s="4" r="A12" t="s">
        <v>374</v>
      </c>
      <c s="7" r="D12" t="n">
        <v>200000</v>
      </c>
      <c s="7" r="E12" t="n">
        <v>175000</v>
      </c>
      <c s="7" r="F12" t="n">
        <v>110000</v>
      </c>
    </row>
    <row spans="1:6" r="13">
      <c s="4" r="A13" t="s">
        <v>602</v>
      </c>
    </row>
    <row spans="1:6" r="14">
      <c s="3" r="A14" t="s">
        <v>601</v>
      </c>
    </row>
    <row spans="1:6" r="15">
      <c s="4" r="A15" t="s">
        <v>564</v>
      </c>
      <c s="6" r="C15" t="n">
        <v>184000</v>
      </c>
    </row>
    <row spans="1:6" r="16">
      <c s="4" r="A16" t="s">
        <v>565</v>
      </c>
      <c s="9" r="C16" t="n">
        <v>45.22</v>
      </c>
    </row>
    <row spans="1:6" r="17">
      <c s="4" r="A17" t="s">
        <v>603</v>
      </c>
    </row>
    <row spans="1:6" r="18">
      <c s="3" r="A18" t="s">
        <v>601</v>
      </c>
    </row>
    <row spans="1:6" r="19">
      <c s="4" r="A19" t="s">
        <v>564</v>
      </c>
      <c s="6" r="C19" t="n">
        <v>365000</v>
      </c>
    </row>
    <row spans="1:6" r="20">
      <c s="4" r="A20" t="s">
        <v>565</v>
      </c>
      <c s="9" r="C20" t="n">
        <v>46.68</v>
      </c>
    </row>
    <row spans="1:6" r="21">
      <c s="4" r="A21" t="s">
        <v>604</v>
      </c>
    </row>
    <row spans="1:6" r="22">
      <c s="3" r="A22" t="s">
        <v>601</v>
      </c>
    </row>
    <row spans="1:6" r="23">
      <c s="4" r="A23" t="s">
        <v>374</v>
      </c>
      <c s="7" r="B23" t="n">
        <v>700000</v>
      </c>
    </row>
    <row spans="1:6" r="24">
      <c s="4" r="A24" t="s">
        <v>375</v>
      </c>
      <c s="6" r="B24" t="n">
        <v>500000</v>
      </c>
    </row>
    <row spans="1:6" r="25">
      <c s="4" r="A25" t="s">
        <v>605</v>
      </c>
    </row>
    <row spans="1:6" r="26">
      <c s="3" r="A26" t="s">
        <v>601</v>
      </c>
    </row>
    <row spans="1:6" r="27">
      <c s="4" r="A27" t="s">
        <v>374</v>
      </c>
      <c s="7" r="B27" t="n">
        <v>17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6</v>
      </c>
      <c s="2" r="B1" t="s">
        <v>2</v>
      </c>
      <c s="2" r="C1" t="s">
        <v>23</v>
      </c>
      <c s="2" r="D1" t="s">
        <v>71</v>
      </c>
      <c s="2" r="E1" t="s">
        <v>607</v>
      </c>
    </row>
    <row spans="1:5" r="2">
      <c s="3" r="A2" t="s">
        <v>24</v>
      </c>
    </row>
    <row spans="1:5" r="3">
      <c s="4" r="A3" t="s">
        <v>25</v>
      </c>
      <c s="7" r="B3" t="n">
        <v>235810</v>
      </c>
      <c s="7" r="C3" t="n">
        <v>20115</v>
      </c>
      <c s="7" r="D3" t="n">
        <v>31643</v>
      </c>
      <c s="7" r="E3" t="n">
        <v>30183</v>
      </c>
    </row>
    <row spans="1:5" r="4">
      <c s="4" r="A4" t="s">
        <v>26</v>
      </c>
      <c s="6" r="B4" t="n">
        <v>500</v>
      </c>
      <c s="6" r="C4" t="n">
        <v>500</v>
      </c>
    </row>
    <row spans="1:5" r="5">
      <c s="4" r="A5" t="s">
        <v>137</v>
      </c>
      <c s="6" r="B5" t="n">
        <v>47500</v>
      </c>
      <c s="6" r="C5" t="n">
        <v>77313</v>
      </c>
    </row>
    <row spans="1:5" r="6">
      <c s="4" r="A6" t="s">
        <v>608</v>
      </c>
      <c s="6" r="B6" t="n">
        <v>1564</v>
      </c>
      <c s="6" r="C6" t="n">
        <v>1591</v>
      </c>
    </row>
    <row spans="1:5" r="7">
      <c s="4" r="A7" t="s">
        <v>609</v>
      </c>
      <c s="6" r="B7" t="n">
        <v>0</v>
      </c>
      <c s="6" r="C7" t="n">
        <v>0</v>
      </c>
    </row>
    <row spans="1:5" r="8">
      <c s="4" r="A8" t="s">
        <v>31</v>
      </c>
      <c s="6" r="B8" t="n">
        <v>1591</v>
      </c>
      <c s="6" r="C8" t="n">
        <v>1728</v>
      </c>
    </row>
    <row spans="1:5" r="9">
      <c s="4" r="A9" t="s">
        <v>610</v>
      </c>
      <c s="6" r="B9" t="n">
        <v>4099</v>
      </c>
      <c s="6" r="C9" t="n">
        <v>7498</v>
      </c>
    </row>
    <row spans="1:5" r="10">
      <c s="4" r="A10" t="s">
        <v>34</v>
      </c>
      <c s="6" r="B10" t="n">
        <v>291064</v>
      </c>
      <c s="6" r="C10" t="n">
        <v>108745</v>
      </c>
    </row>
    <row spans="1:5" r="11">
      <c s="3" r="A11" t="s">
        <v>35</v>
      </c>
    </row>
    <row spans="1:5" r="12">
      <c s="4" r="A12" t="s">
        <v>611</v>
      </c>
      <c s="6" r="B12" t="n">
        <v>4036440</v>
      </c>
      <c s="6" r="C12" t="n">
        <v>3955373</v>
      </c>
    </row>
    <row spans="1:5" r="13">
      <c s="4" r="A13" t="s">
        <v>37</v>
      </c>
      <c s="6" r="B13" t="n">
        <v>7174</v>
      </c>
      <c s="6" r="C13" t="n">
        <v>7174</v>
      </c>
    </row>
    <row spans="1:5" r="14">
      <c s="4" r="A14" t="s">
        <v>38</v>
      </c>
      <c s="6" r="B14" t="n">
        <v>49763</v>
      </c>
      <c s="6" r="C14" t="n">
        <v>48621</v>
      </c>
    </row>
    <row spans="1:5" r="15">
      <c s="4" r="A15" t="s">
        <v>39</v>
      </c>
      <c s="6" r="B15" t="n">
        <v>-1485931</v>
      </c>
      <c s="6" r="C15" t="n">
        <v>-1413543</v>
      </c>
    </row>
    <row spans="1:5" r="16">
      <c s="4" r="A16" t="s">
        <v>40</v>
      </c>
      <c s="6" r="B16" t="n">
        <v>2607446</v>
      </c>
      <c s="6" r="C16" t="n">
        <v>2597625</v>
      </c>
    </row>
    <row spans="1:5" r="17">
      <c s="4" r="A17" t="s">
        <v>612</v>
      </c>
      <c s="6" r="B17" t="n">
        <v>0</v>
      </c>
      <c s="6" r="C17" t="n">
        <v>0</v>
      </c>
    </row>
    <row spans="1:5" r="18">
      <c s="4" r="A18" t="s">
        <v>41</v>
      </c>
      <c s="6" r="B18" t="n">
        <v>44449</v>
      </c>
      <c s="6" r="C18" t="n">
        <v>44349</v>
      </c>
    </row>
    <row spans="1:5" r="19">
      <c s="4" r="A19" t="s">
        <v>42</v>
      </c>
      <c s="6" r="B19" t="n">
        <v>2942959</v>
      </c>
      <c s="6" r="C19" t="n">
        <v>2750719</v>
      </c>
    </row>
    <row spans="1:5" r="20">
      <c s="3" r="A20" t="s">
        <v>43</v>
      </c>
    </row>
    <row spans="1:5" r="21">
      <c s="4" r="A21" t="s">
        <v>44</v>
      </c>
      <c s="6" r="B21" t="n">
        <v>7131</v>
      </c>
      <c s="6" r="C21" t="n">
        <v>20008</v>
      </c>
    </row>
    <row spans="1:5" r="22">
      <c s="4" r="A22" t="s">
        <v>45</v>
      </c>
      <c s="6" r="B22" t="n">
        <v>206</v>
      </c>
      <c s="6" r="C22" t="n">
        <v>217</v>
      </c>
    </row>
    <row spans="1:5" r="23">
      <c s="4" r="A23" t="s">
        <v>613</v>
      </c>
      <c s="6" r="B23" t="n">
        <v>0</v>
      </c>
      <c s="6" r="C23" t="n">
        <v>0</v>
      </c>
    </row>
    <row spans="1:5" r="24">
      <c s="4" r="A24" t="s">
        <v>614</v>
      </c>
      <c s="6" r="B24" t="n">
        <v>99363</v>
      </c>
      <c s="6" r="C24" t="n">
        <v>121196</v>
      </c>
    </row>
    <row spans="1:5" r="25">
      <c s="4" r="A25" t="s">
        <v>49</v>
      </c>
      <c s="6" r="B25" t="n">
        <v>106700</v>
      </c>
      <c s="6" r="C25" t="n">
        <v>141421</v>
      </c>
    </row>
    <row spans="1:5" r="26">
      <c s="4" r="A26" t="s">
        <v>50</v>
      </c>
      <c s="6" r="B26" t="n">
        <v>485641</v>
      </c>
      <c s="6" r="C26" t="n">
        <v>487807</v>
      </c>
    </row>
    <row spans="1:5" r="27">
      <c s="4" r="A27" t="s">
        <v>51</v>
      </c>
      <c s="6" r="B27" t="n">
        <v>13562</v>
      </c>
      <c s="6" r="C27" t="n">
        <v>12518</v>
      </c>
      <c s="6" r="D27" t="n">
        <v>8844</v>
      </c>
    </row>
    <row spans="1:5" r="28">
      <c s="4" r="A28" t="s">
        <v>52</v>
      </c>
      <c s="7" r="B28" t="n">
        <v>605903</v>
      </c>
      <c s="7" r="C28" t="n">
        <v>641746</v>
      </c>
    </row>
    <row spans="1:5" r="29">
      <c s="4" r="A29" t="s">
        <v>53</v>
      </c>
      <c s="4" r="B29" t="s">
        <v>54</v>
      </c>
      <c s="4" r="C29" t="s">
        <v>54</v>
      </c>
    </row>
    <row spans="1:5" r="30">
      <c s="4" r="A30" t="s">
        <v>615</v>
      </c>
      <c s="7" r="B30" t="n">
        <v>2107912</v>
      </c>
      <c s="7" r="C30" t="n">
        <v>1875972</v>
      </c>
    </row>
    <row spans="1:5" r="31">
      <c s="4" r="A31" t="s">
        <v>60</v>
      </c>
      <c s="6" r="B31" t="n">
        <v>229144</v>
      </c>
      <c s="6" r="C31" t="n">
        <v>233001</v>
      </c>
    </row>
    <row spans="1:5" r="32">
      <c s="4" r="A32" t="s">
        <v>61</v>
      </c>
      <c s="6" r="B32" t="n">
        <v>2337056</v>
      </c>
      <c s="6" r="C32" t="n">
        <v>2108973</v>
      </c>
      <c s="6" r="D32" t="n">
        <v>2116517</v>
      </c>
      <c s="6" r="E32" t="n">
        <v>1985213</v>
      </c>
    </row>
    <row spans="1:5" r="33">
      <c s="4" r="A33" t="s">
        <v>62</v>
      </c>
      <c s="6" r="B33" t="n">
        <v>2942959</v>
      </c>
      <c s="6" r="C33" t="n">
        <v>2750719</v>
      </c>
    </row>
    <row spans="1:5" r="34">
      <c s="4" r="A34" t="s">
        <v>616</v>
      </c>
    </row>
    <row spans="1:5" r="35">
      <c s="3" r="A35" t="s">
        <v>24</v>
      </c>
    </row>
    <row spans="1:5" r="36">
      <c s="4" r="A36" t="s">
        <v>25</v>
      </c>
      <c s="6" r="B36" t="n">
        <v>0</v>
      </c>
      <c s="6" r="C36" t="n">
        <v>0</v>
      </c>
      <c s="6" r="D36" t="n">
        <v>0</v>
      </c>
      <c s="6" r="E36" t="n">
        <v>0</v>
      </c>
    </row>
    <row spans="1:5" r="37">
      <c s="4" r="A37" t="s">
        <v>26</v>
      </c>
      <c s="6" r="B37" t="n">
        <v>0</v>
      </c>
      <c s="6" r="C37" t="n">
        <v>0</v>
      </c>
    </row>
    <row spans="1:5" r="38">
      <c s="4" r="A38" t="s">
        <v>137</v>
      </c>
      <c s="6" r="B38" t="n">
        <v>0</v>
      </c>
      <c s="6" r="C38" t="n">
        <v>2</v>
      </c>
    </row>
    <row spans="1:5" r="39">
      <c s="4" r="A39" t="s">
        <v>608</v>
      </c>
      <c s="6" r="B39" t="n">
        <v>0</v>
      </c>
      <c s="6" r="C39" t="n">
        <v>0</v>
      </c>
    </row>
    <row spans="1:5" r="40">
      <c s="4" r="A40" t="s">
        <v>609</v>
      </c>
      <c s="6" r="B40" t="n">
        <v>-2508667</v>
      </c>
      <c s="6" r="C40" t="n">
        <v>-2452761</v>
      </c>
    </row>
    <row spans="1:5" r="41">
      <c s="4" r="A41" t="s">
        <v>31</v>
      </c>
      <c s="6" r="B41" t="n">
        <v>0</v>
      </c>
      <c s="6" r="C41" t="n">
        <v>0</v>
      </c>
    </row>
    <row spans="1:5" r="42">
      <c s="4" r="A42" t="s">
        <v>610</v>
      </c>
      <c s="6" r="B42" t="n">
        <v>0</v>
      </c>
      <c s="6" r="C42" t="n">
        <v>0</v>
      </c>
    </row>
    <row spans="1:5" r="43">
      <c s="4" r="A43" t="s">
        <v>34</v>
      </c>
      <c s="6" r="B43" t="n">
        <v>-2508667</v>
      </c>
      <c s="6" r="C43" t="n">
        <v>-2452759</v>
      </c>
    </row>
    <row spans="1:5" r="44">
      <c s="3" r="A44" t="s">
        <v>35</v>
      </c>
    </row>
    <row spans="1:5" r="45">
      <c s="4" r="A45" t="s">
        <v>611</v>
      </c>
      <c s="6" r="B45" t="n">
        <v>-108</v>
      </c>
      <c s="6" r="C45" t="n">
        <v>0</v>
      </c>
    </row>
    <row spans="1:5" r="46">
      <c s="4" r="A46" t="s">
        <v>37</v>
      </c>
      <c s="6" r="B46" t="n">
        <v>0</v>
      </c>
      <c s="6" r="C46" t="n">
        <v>0</v>
      </c>
    </row>
    <row spans="1:5" r="47">
      <c s="4" r="A47" t="s">
        <v>38</v>
      </c>
      <c s="6" r="B47" t="n">
        <v>0</v>
      </c>
      <c s="6" r="C47" t="n">
        <v>0</v>
      </c>
    </row>
    <row spans="1:5" r="48">
      <c s="4" r="A48" t="s">
        <v>39</v>
      </c>
      <c s="6" r="B48" t="n">
        <v>6620</v>
      </c>
      <c s="6" r="C48" t="n">
        <v>5412</v>
      </c>
    </row>
    <row spans="1:5" r="49">
      <c s="4" r="A49" t="s">
        <v>40</v>
      </c>
      <c s="6" r="B49" t="n">
        <v>6512</v>
      </c>
      <c s="6" r="C49" t="n">
        <v>5412</v>
      </c>
    </row>
    <row spans="1:5" r="50">
      <c s="4" r="A50" t="s">
        <v>612</v>
      </c>
      <c s="6" r="B50" t="n">
        <v>-47555</v>
      </c>
      <c s="6" r="C50" t="n">
        <v>-79417</v>
      </c>
    </row>
    <row spans="1:5" r="51">
      <c s="4" r="A51" t="s">
        <v>41</v>
      </c>
      <c s="6" r="B51" t="n">
        <v>0</v>
      </c>
      <c s="6" r="C51" t="n">
        <v>0</v>
      </c>
    </row>
    <row spans="1:5" r="52">
      <c s="4" r="A52" t="s">
        <v>42</v>
      </c>
      <c s="6" r="B52" t="n">
        <v>-2549710</v>
      </c>
      <c s="6" r="C52" t="n">
        <v>-2526764</v>
      </c>
    </row>
    <row spans="1:5" r="53">
      <c s="3" r="A53" t="s">
        <v>43</v>
      </c>
    </row>
    <row spans="1:5" r="54">
      <c s="4" r="A54" t="s">
        <v>44</v>
      </c>
      <c s="6" r="B54" t="n">
        <v>0</v>
      </c>
      <c s="6" r="C54" t="n">
        <v>0</v>
      </c>
    </row>
    <row spans="1:5" r="55">
      <c s="4" r="A55" t="s">
        <v>45</v>
      </c>
      <c s="6" r="B55" t="n">
        <v>0</v>
      </c>
      <c s="6" r="C55" t="n">
        <v>0</v>
      </c>
    </row>
    <row spans="1:5" r="56">
      <c s="4" r="A56" t="s">
        <v>613</v>
      </c>
      <c s="6" r="B56" t="n">
        <v>-2508672</v>
      </c>
      <c s="6" r="C56" t="n">
        <v>-2452759</v>
      </c>
    </row>
    <row spans="1:5" r="57">
      <c s="4" r="A57" t="s">
        <v>614</v>
      </c>
      <c s="6" r="B57" t="n">
        <v>0</v>
      </c>
      <c s="6" r="C57" t="n">
        <v>0</v>
      </c>
    </row>
    <row spans="1:5" r="58">
      <c s="4" r="A58" t="s">
        <v>49</v>
      </c>
      <c s="6" r="B58" t="n">
        <v>-2508672</v>
      </c>
      <c s="6" r="C58" t="n">
        <v>-2452759</v>
      </c>
    </row>
    <row spans="1:5" r="59">
      <c s="4" r="A59" t="s">
        <v>50</v>
      </c>
      <c s="6" r="B59" t="n">
        <v>0</v>
      </c>
      <c s="6" r="C59" t="n">
        <v>0</v>
      </c>
    </row>
    <row spans="1:5" r="60">
      <c s="4" r="A60" t="s">
        <v>51</v>
      </c>
      <c s="6" r="B60" t="n">
        <v>0</v>
      </c>
      <c s="6" r="C60" t="n">
        <v>0</v>
      </c>
    </row>
    <row spans="1:5" r="61">
      <c s="4" r="A61" t="s">
        <v>52</v>
      </c>
      <c s="7" r="B61" t="n">
        <v>-2508672</v>
      </c>
      <c s="7" r="C61" t="n">
        <v>-2452759</v>
      </c>
    </row>
    <row spans="1:5" r="62">
      <c s="4" r="A62" t="s">
        <v>53</v>
      </c>
      <c s="4" r="B62" t="s">
        <v>54</v>
      </c>
      <c s="4" r="C62" t="s">
        <v>54</v>
      </c>
    </row>
    <row spans="1:5" r="63">
      <c s="4" r="A63" t="s">
        <v>615</v>
      </c>
      <c s="7" r="B63" t="n">
        <v>-270182</v>
      </c>
      <c s="7" r="C63" t="n">
        <v>-307006</v>
      </c>
    </row>
    <row spans="1:5" r="64">
      <c s="4" r="A64" t="s">
        <v>60</v>
      </c>
      <c s="6" r="B64" t="n">
        <v>229144</v>
      </c>
      <c s="6" r="C64" t="n">
        <v>233001</v>
      </c>
    </row>
    <row spans="1:5" r="65">
      <c s="4" r="A65" t="s">
        <v>61</v>
      </c>
      <c s="6" r="B65" t="n">
        <v>-41038</v>
      </c>
      <c s="6" r="C65" t="n">
        <v>-74005</v>
      </c>
    </row>
    <row spans="1:5" r="66">
      <c s="4" r="A66" t="s">
        <v>62</v>
      </c>
      <c s="6" r="B66" t="n">
        <v>-2549710</v>
      </c>
      <c s="6" r="C66" t="n">
        <v>-2526764</v>
      </c>
    </row>
    <row spans="1:5" r="67">
      <c s="4" r="A67" t="s">
        <v>617</v>
      </c>
    </row>
    <row spans="1:5" r="68">
      <c s="3" r="A68" t="s">
        <v>24</v>
      </c>
    </row>
    <row spans="1:5" r="69">
      <c s="4" r="A69" t="s">
        <v>25</v>
      </c>
      <c s="6" r="B69" t="n">
        <v>218235</v>
      </c>
      <c s="6" r="C69" t="n">
        <v>148</v>
      </c>
      <c s="6" r="D69" t="n">
        <v>54</v>
      </c>
      <c s="6" r="E69" t="n">
        <v>6</v>
      </c>
    </row>
    <row spans="1:5" r="70">
      <c s="4" r="A70" t="s">
        <v>26</v>
      </c>
      <c s="6" r="B70" t="n">
        <v>0</v>
      </c>
      <c s="6" r="C70" t="n">
        <v>0</v>
      </c>
    </row>
    <row spans="1:5" r="71">
      <c s="4" r="A71" t="s">
        <v>137</v>
      </c>
      <c s="6" r="B71" t="n">
        <v>0</v>
      </c>
      <c s="6" r="C71" t="n">
        <v>0</v>
      </c>
    </row>
    <row spans="1:5" r="72">
      <c s="4" r="A72" t="s">
        <v>608</v>
      </c>
      <c s="6" r="B72" t="n">
        <v>0</v>
      </c>
      <c s="6" r="C72" t="n">
        <v>0</v>
      </c>
    </row>
    <row spans="1:5" r="73">
      <c s="4" r="A73" t="s">
        <v>609</v>
      </c>
      <c s="6" r="B73" t="n">
        <v>2301767</v>
      </c>
      <c s="6" r="C73" t="n">
        <v>2246846</v>
      </c>
    </row>
    <row spans="1:5" r="74">
      <c s="4" r="A74" t="s">
        <v>31</v>
      </c>
      <c s="6" r="B74" t="n">
        <v>0</v>
      </c>
      <c s="6" r="C74" t="n">
        <v>0</v>
      </c>
    </row>
    <row spans="1:5" r="75">
      <c s="4" r="A75" t="s">
        <v>610</v>
      </c>
      <c s="6" r="B75" t="n">
        <v>397</v>
      </c>
      <c s="6" r="C75" t="n">
        <v>450</v>
      </c>
    </row>
    <row spans="1:5" r="76">
      <c s="4" r="A76" t="s">
        <v>34</v>
      </c>
      <c s="6" r="B76" t="n">
        <v>2520399</v>
      </c>
      <c s="6" r="C76" t="n">
        <v>2247444</v>
      </c>
    </row>
    <row spans="1:5" r="77">
      <c s="3" r="A77" t="s">
        <v>35</v>
      </c>
    </row>
    <row spans="1:5" r="78">
      <c s="4" r="A78" t="s">
        <v>611</v>
      </c>
      <c s="6" r="B78" t="n">
        <v>0</v>
      </c>
      <c s="6" r="C78" t="n">
        <v>0</v>
      </c>
    </row>
    <row spans="1:5" r="79">
      <c s="4" r="A79" t="s">
        <v>37</v>
      </c>
      <c s="6" r="B79" t="n">
        <v>0</v>
      </c>
      <c s="6" r="C79" t="n">
        <v>0</v>
      </c>
    </row>
    <row spans="1:5" r="80">
      <c s="4" r="A80" t="s">
        <v>38</v>
      </c>
      <c s="6" r="B80" t="n">
        <v>0</v>
      </c>
      <c s="6" r="C80" t="n">
        <v>0</v>
      </c>
    </row>
    <row spans="1:5" r="81">
      <c s="4" r="A81" t="s">
        <v>39</v>
      </c>
      <c s="6" r="B81" t="n">
        <v>0</v>
      </c>
      <c s="6" r="C81" t="n">
        <v>0</v>
      </c>
    </row>
    <row spans="1:5" r="82">
      <c s="4" r="A82" t="s">
        <v>40</v>
      </c>
      <c s="6" r="B82" t="n">
        <v>0</v>
      </c>
      <c s="6" r="C82" t="n">
        <v>0</v>
      </c>
    </row>
    <row spans="1:5" r="83">
      <c s="4" r="A83" t="s">
        <v>612</v>
      </c>
      <c s="6" r="B83" t="n">
        <v>47555</v>
      </c>
      <c s="6" r="C83" t="n">
        <v>79417</v>
      </c>
    </row>
    <row spans="1:5" r="84">
      <c s="4" r="A84" t="s">
        <v>41</v>
      </c>
      <c s="6" r="B84" t="n">
        <v>102</v>
      </c>
      <c s="6" r="C84" t="n">
        <v>102</v>
      </c>
    </row>
    <row spans="1:5" r="85">
      <c s="4" r="A85" t="s">
        <v>42</v>
      </c>
      <c s="6" r="B85" t="n">
        <v>2568056</v>
      </c>
      <c s="6" r="C85" t="n">
        <v>2326963</v>
      </c>
    </row>
    <row spans="1:5" r="86">
      <c s="3" r="A86" t="s">
        <v>43</v>
      </c>
    </row>
    <row spans="1:5" r="87">
      <c s="4" r="A87" t="s">
        <v>44</v>
      </c>
      <c s="6" r="B87" t="n">
        <v>19</v>
      </c>
      <c s="6" r="C87" t="n">
        <v>0</v>
      </c>
    </row>
    <row spans="1:5" r="88">
      <c s="4" r="A88" t="s">
        <v>45</v>
      </c>
      <c s="6" r="B88" t="n">
        <v>2</v>
      </c>
      <c s="6" r="C88" t="n">
        <v>1</v>
      </c>
    </row>
    <row spans="1:5" r="89">
      <c s="4" r="A89" t="s">
        <v>613</v>
      </c>
      <c s="6" r="B89" t="n">
        <v>0</v>
      </c>
      <c s="6" r="C89" t="n">
        <v>0</v>
      </c>
    </row>
    <row spans="1:5" r="90">
      <c s="4" r="A90" t="s">
        <v>614</v>
      </c>
      <c s="6" r="B90" t="n">
        <v>17482</v>
      </c>
      <c s="6" r="C90" t="n">
        <v>8683</v>
      </c>
    </row>
    <row spans="1:5" r="91">
      <c s="4" r="A91" t="s">
        <v>49</v>
      </c>
      <c s="6" r="B91" t="n">
        <v>17503</v>
      </c>
      <c s="6" r="C91" t="n">
        <v>8684</v>
      </c>
    </row>
    <row spans="1:5" r="92">
      <c s="4" r="A92" t="s">
        <v>50</v>
      </c>
      <c s="6" r="B92" t="n">
        <v>442641</v>
      </c>
      <c s="6" r="C92" t="n">
        <v>442307</v>
      </c>
    </row>
    <row spans="1:5" r="93">
      <c s="4" r="A93" t="s">
        <v>51</v>
      </c>
      <c s="6" r="B93" t="n">
        <v>0</v>
      </c>
      <c s="6" r="C93" t="n">
        <v>0</v>
      </c>
    </row>
    <row spans="1:5" r="94">
      <c s="4" r="A94" t="s">
        <v>52</v>
      </c>
      <c s="7" r="B94" t="n">
        <v>460144</v>
      </c>
      <c s="7" r="C94" t="n">
        <v>450991</v>
      </c>
    </row>
    <row spans="1:5" r="95">
      <c s="4" r="A95" t="s">
        <v>53</v>
      </c>
      <c s="4" r="B95" t="s">
        <v>54</v>
      </c>
      <c s="4" r="C95" t="s">
        <v>54</v>
      </c>
    </row>
    <row spans="1:5" r="96">
      <c s="4" r="A96" t="s">
        <v>615</v>
      </c>
      <c s="7" r="B96" t="n">
        <v>2107912</v>
      </c>
      <c s="7" r="C96" t="n">
        <v>1875972</v>
      </c>
    </row>
    <row spans="1:5" r="97">
      <c s="4" r="A97" t="s">
        <v>60</v>
      </c>
      <c s="6" r="B97" t="n">
        <v>0</v>
      </c>
      <c s="6" r="C97" t="n">
        <v>0</v>
      </c>
    </row>
    <row spans="1:5" r="98">
      <c s="4" r="A98" t="s">
        <v>61</v>
      </c>
      <c s="6" r="B98" t="n">
        <v>2107912</v>
      </c>
      <c s="6" r="C98" t="n">
        <v>1875972</v>
      </c>
    </row>
    <row spans="1:5" r="99">
      <c s="4" r="A99" t="s">
        <v>62</v>
      </c>
      <c s="6" r="B99" t="n">
        <v>2568056</v>
      </c>
      <c s="6" r="C99" t="n">
        <v>2326963</v>
      </c>
    </row>
    <row spans="1:5" r="100">
      <c s="4" r="A100" t="s">
        <v>618</v>
      </c>
    </row>
    <row spans="1:5" r="101">
      <c s="3" r="A101" t="s">
        <v>24</v>
      </c>
    </row>
    <row spans="1:5" r="102">
      <c s="4" r="A102" t="s">
        <v>25</v>
      </c>
      <c s="6" r="B102" t="n">
        <v>12912</v>
      </c>
      <c s="6" r="C102" t="n">
        <v>19428</v>
      </c>
      <c s="6" r="D102" t="n">
        <v>21768</v>
      </c>
      <c s="6" r="E102" t="n">
        <v>15067</v>
      </c>
    </row>
    <row spans="1:5" r="103">
      <c s="4" r="A103" t="s">
        <v>26</v>
      </c>
      <c s="6" r="B103" t="n">
        <v>0</v>
      </c>
      <c s="6" r="C103" t="n">
        <v>0</v>
      </c>
    </row>
    <row spans="1:5" r="104">
      <c s="4" r="A104" t="s">
        <v>137</v>
      </c>
      <c s="6" r="B104" t="n">
        <v>41046</v>
      </c>
      <c s="6" r="C104" t="n">
        <v>67942</v>
      </c>
    </row>
    <row spans="1:5" r="105">
      <c s="4" r="A105" t="s">
        <v>608</v>
      </c>
      <c s="6" r="B105" t="n">
        <v>1564</v>
      </c>
      <c s="6" r="C105" t="n">
        <v>1591</v>
      </c>
    </row>
    <row spans="1:5" r="106">
      <c s="4" r="A106" t="s">
        <v>609</v>
      </c>
      <c s="6" r="B106" t="n">
        <v>206900</v>
      </c>
      <c s="6" r="C106" t="n">
        <v>205915</v>
      </c>
    </row>
    <row spans="1:5" r="107">
      <c s="4" r="A107" t="s">
        <v>31</v>
      </c>
      <c s="6" r="B107" t="n">
        <v>1591</v>
      </c>
      <c s="6" r="C107" t="n">
        <v>1728</v>
      </c>
    </row>
    <row spans="1:5" r="108">
      <c s="4" r="A108" t="s">
        <v>610</v>
      </c>
      <c s="6" r="B108" t="n">
        <v>3497</v>
      </c>
      <c s="6" r="C108" t="n">
        <v>6572</v>
      </c>
    </row>
    <row spans="1:5" r="109">
      <c s="4" r="A109" t="s">
        <v>34</v>
      </c>
      <c s="6" r="B109" t="n">
        <v>267510</v>
      </c>
      <c s="6" r="C109" t="n">
        <v>303176</v>
      </c>
    </row>
    <row spans="1:5" r="110">
      <c s="3" r="A110" t="s">
        <v>35</v>
      </c>
    </row>
    <row spans="1:5" r="111">
      <c s="4" r="A111" t="s">
        <v>611</v>
      </c>
      <c s="6" r="B111" t="n">
        <v>3479460</v>
      </c>
      <c s="6" r="C111" t="n">
        <v>3400381</v>
      </c>
    </row>
    <row spans="1:5" r="112">
      <c s="4" r="A112" t="s">
        <v>37</v>
      </c>
      <c s="6" r="B112" t="n">
        <v>7174</v>
      </c>
      <c s="6" r="C112" t="n">
        <v>7174</v>
      </c>
    </row>
    <row spans="1:5" r="113">
      <c s="4" r="A113" t="s">
        <v>38</v>
      </c>
      <c s="6" r="B113" t="n">
        <v>49763</v>
      </c>
      <c s="6" r="C113" t="n">
        <v>48621</v>
      </c>
    </row>
    <row spans="1:5" r="114">
      <c s="4" r="A114" t="s">
        <v>39</v>
      </c>
      <c s="6" r="B114" t="n">
        <v>-1386731</v>
      </c>
      <c s="6" r="C114" t="n">
        <v>-1347296</v>
      </c>
    </row>
    <row spans="1:5" r="115">
      <c s="4" r="A115" t="s">
        <v>40</v>
      </c>
      <c s="6" r="B115" t="n">
        <v>2149666</v>
      </c>
      <c s="6" r="C115" t="n">
        <v>2108880</v>
      </c>
    </row>
    <row spans="1:5" r="116">
      <c s="4" r="A116" t="s">
        <v>612</v>
      </c>
      <c s="6" r="B116" t="n">
        <v>0</v>
      </c>
      <c s="6" r="C116" t="n">
        <v>0</v>
      </c>
    </row>
    <row spans="1:5" r="117">
      <c s="4" r="A117" t="s">
        <v>41</v>
      </c>
      <c s="6" r="B117" t="n">
        <v>8923</v>
      </c>
      <c s="6" r="C117" t="n">
        <v>8733</v>
      </c>
    </row>
    <row spans="1:5" r="118">
      <c s="4" r="A118" t="s">
        <v>42</v>
      </c>
      <c s="6" r="B118" t="n">
        <v>2426099</v>
      </c>
      <c s="6" r="C118" t="n">
        <v>2420789</v>
      </c>
    </row>
    <row spans="1:5" r="119">
      <c s="3" r="A119" t="s">
        <v>43</v>
      </c>
    </row>
    <row spans="1:5" r="120">
      <c s="4" r="A120" t="s">
        <v>44</v>
      </c>
      <c s="6" r="B120" t="n">
        <v>7112</v>
      </c>
      <c s="6" r="C120" t="n">
        <v>20007</v>
      </c>
    </row>
    <row spans="1:5" r="121">
      <c s="4" r="A121" t="s">
        <v>45</v>
      </c>
      <c s="6" r="B121" t="n">
        <v>204</v>
      </c>
      <c s="6" r="C121" t="n">
        <v>212</v>
      </c>
    </row>
    <row spans="1:5" r="122">
      <c s="4" r="A122" t="s">
        <v>613</v>
      </c>
      <c s="6" r="B122" t="n">
        <v>2508672</v>
      </c>
      <c s="6" r="C122" t="n">
        <v>2452759</v>
      </c>
    </row>
    <row spans="1:5" r="123">
      <c s="4" r="A123" t="s">
        <v>614</v>
      </c>
      <c s="6" r="B123" t="n">
        <v>80971</v>
      </c>
      <c s="6" r="C123" t="n">
        <v>112431</v>
      </c>
    </row>
    <row spans="1:5" r="124">
      <c s="4" r="A124" t="s">
        <v>49</v>
      </c>
      <c s="6" r="B124" t="n">
        <v>2596959</v>
      </c>
      <c s="6" r="C124" t="n">
        <v>2585409</v>
      </c>
    </row>
    <row spans="1:5" r="125">
      <c s="4" r="A125" t="s">
        <v>50</v>
      </c>
      <c s="6" r="B125" t="n">
        <v>0</v>
      </c>
      <c s="6" r="C125" t="n">
        <v>11000</v>
      </c>
    </row>
    <row spans="1:5" r="126">
      <c s="4" r="A126" t="s">
        <v>51</v>
      </c>
      <c s="6" r="B126" t="n">
        <v>13562</v>
      </c>
      <c s="6" r="C126" t="n">
        <v>12518</v>
      </c>
    </row>
    <row spans="1:5" r="127">
      <c s="4" r="A127" t="s">
        <v>52</v>
      </c>
      <c s="7" r="B127" t="n">
        <v>2610521</v>
      </c>
      <c s="7" r="C127" t="n">
        <v>2608927</v>
      </c>
    </row>
    <row spans="1:5" r="128">
      <c s="4" r="A128" t="s">
        <v>53</v>
      </c>
      <c s="4" r="B128" t="s">
        <v>54</v>
      </c>
      <c s="4" r="C128" t="s">
        <v>54</v>
      </c>
    </row>
    <row spans="1:5" r="129">
      <c s="4" r="A129" t="s">
        <v>615</v>
      </c>
      <c s="7" r="B129" t="n">
        <v>-184422</v>
      </c>
      <c s="7" r="C129" t="n">
        <v>-188138</v>
      </c>
    </row>
    <row spans="1:5" r="130">
      <c s="4" r="A130" t="s">
        <v>60</v>
      </c>
      <c s="6" r="B130" t="n">
        <v>0</v>
      </c>
      <c s="6" r="C130" t="n">
        <v>0</v>
      </c>
    </row>
    <row spans="1:5" r="131">
      <c s="4" r="A131" t="s">
        <v>61</v>
      </c>
      <c s="6" r="B131" t="n">
        <v>-184422</v>
      </c>
      <c s="6" r="C131" t="n">
        <v>-188138</v>
      </c>
    </row>
    <row spans="1:5" r="132">
      <c s="4" r="A132" t="s">
        <v>62</v>
      </c>
      <c s="6" r="B132" t="n">
        <v>2426099</v>
      </c>
      <c s="6" r="C132" t="n">
        <v>2420789</v>
      </c>
    </row>
    <row spans="1:5" r="133">
      <c s="4" r="A133" t="s">
        <v>619</v>
      </c>
    </row>
    <row spans="1:5" r="134">
      <c s="3" r="A134" t="s">
        <v>24</v>
      </c>
    </row>
    <row spans="1:5" r="135">
      <c s="4" r="A135" t="s">
        <v>25</v>
      </c>
      <c s="6" r="B135" t="n">
        <v>4663</v>
      </c>
      <c s="6" r="C135" t="n">
        <v>539</v>
      </c>
      <c s="7" r="D135" t="n">
        <v>9821</v>
      </c>
      <c s="7" r="E135" t="n">
        <v>15110</v>
      </c>
    </row>
    <row spans="1:5" r="136">
      <c s="4" r="A136" t="s">
        <v>26</v>
      </c>
      <c s="6" r="B136" t="n">
        <v>500</v>
      </c>
      <c s="6" r="C136" t="n">
        <v>500</v>
      </c>
    </row>
    <row spans="1:5" r="137">
      <c s="4" r="A137" t="s">
        <v>137</v>
      </c>
      <c s="6" r="B137" t="n">
        <v>6454</v>
      </c>
      <c s="6" r="C137" t="n">
        <v>9369</v>
      </c>
    </row>
    <row spans="1:5" r="138">
      <c s="4" r="A138" t="s">
        <v>608</v>
      </c>
      <c s="6" r="B138" t="n">
        <v>0</v>
      </c>
      <c s="6" r="C138" t="n">
        <v>0</v>
      </c>
    </row>
    <row spans="1:5" r="139">
      <c s="4" r="A139" t="s">
        <v>609</v>
      </c>
      <c s="6" r="B139" t="n">
        <v>0</v>
      </c>
      <c s="6" r="C139" t="n">
        <v>0</v>
      </c>
    </row>
    <row spans="1:5" r="140">
      <c s="4" r="A140" t="s">
        <v>31</v>
      </c>
      <c s="6" r="B140" t="n">
        <v>0</v>
      </c>
      <c s="6" r="C140" t="n">
        <v>0</v>
      </c>
    </row>
    <row spans="1:5" r="141">
      <c s="4" r="A141" t="s">
        <v>610</v>
      </c>
      <c s="6" r="B141" t="n">
        <v>205</v>
      </c>
      <c s="6" r="C141" t="n">
        <v>476</v>
      </c>
    </row>
    <row spans="1:5" r="142">
      <c s="4" r="A142" t="s">
        <v>34</v>
      </c>
      <c s="6" r="B142" t="n">
        <v>11822</v>
      </c>
      <c s="6" r="C142" t="n">
        <v>10884</v>
      </c>
    </row>
    <row spans="1:5" r="143">
      <c s="3" r="A143" t="s">
        <v>35</v>
      </c>
    </row>
    <row spans="1:5" r="144">
      <c s="4" r="A144" t="s">
        <v>611</v>
      </c>
      <c s="6" r="B144" t="n">
        <v>557088</v>
      </c>
      <c s="6" r="C144" t="n">
        <v>554992</v>
      </c>
    </row>
    <row spans="1:5" r="145">
      <c s="4" r="A145" t="s">
        <v>37</v>
      </c>
      <c s="6" r="B145" t="n">
        <v>0</v>
      </c>
      <c s="6" r="C145" t="n">
        <v>0</v>
      </c>
    </row>
    <row spans="1:5" r="146">
      <c s="4" r="A146" t="s">
        <v>38</v>
      </c>
      <c s="6" r="B146" t="n">
        <v>0</v>
      </c>
      <c s="6" r="C146" t="n">
        <v>0</v>
      </c>
    </row>
    <row spans="1:5" r="147">
      <c s="4" r="A147" t="s">
        <v>39</v>
      </c>
      <c s="6" r="B147" t="n">
        <v>-105820</v>
      </c>
      <c s="6" r="C147" t="n">
        <v>-71659</v>
      </c>
    </row>
    <row spans="1:5" r="148">
      <c s="4" r="A148" t="s">
        <v>40</v>
      </c>
      <c s="6" r="B148" t="n">
        <v>451268</v>
      </c>
      <c s="6" r="C148" t="n">
        <v>483333</v>
      </c>
    </row>
    <row spans="1:5" r="149">
      <c s="4" r="A149" t="s">
        <v>612</v>
      </c>
      <c s="6" r="B149" t="n">
        <v>0</v>
      </c>
      <c s="6" r="C149" t="n">
        <v>0</v>
      </c>
    </row>
    <row spans="1:5" r="150">
      <c s="4" r="A150" t="s">
        <v>41</v>
      </c>
      <c s="6" r="B150" t="n">
        <v>35424</v>
      </c>
      <c s="6" r="C150" t="n">
        <v>35514</v>
      </c>
    </row>
    <row spans="1:5" r="151">
      <c s="4" r="A151" t="s">
        <v>42</v>
      </c>
      <c s="6" r="B151" t="n">
        <v>498514</v>
      </c>
      <c s="6" r="C151" t="n">
        <v>529731</v>
      </c>
    </row>
    <row spans="1:5" r="152">
      <c s="3" r="A152" t="s">
        <v>43</v>
      </c>
    </row>
    <row spans="1:5" r="153">
      <c s="4" r="A153" t="s">
        <v>44</v>
      </c>
      <c s="6" r="B153" t="n">
        <v>0</v>
      </c>
      <c s="6" r="C153" t="n">
        <v>1</v>
      </c>
    </row>
    <row spans="1:5" r="154">
      <c s="4" r="A154" t="s">
        <v>45</v>
      </c>
      <c s="6" r="B154" t="n">
        <v>0</v>
      </c>
      <c s="6" r="C154" t="n">
        <v>4</v>
      </c>
    </row>
    <row spans="1:5" r="155">
      <c s="4" r="A155" t="s">
        <v>613</v>
      </c>
      <c s="6" r="B155" t="n">
        <v>0</v>
      </c>
      <c s="6" r="C155" t="n">
        <v>0</v>
      </c>
    </row>
    <row spans="1:5" r="156">
      <c s="4" r="A156" t="s">
        <v>614</v>
      </c>
      <c s="6" r="B156" t="n">
        <v>910</v>
      </c>
      <c s="6" r="C156" t="n">
        <v>82</v>
      </c>
    </row>
    <row spans="1:5" r="157">
      <c s="4" r="A157" t="s">
        <v>49</v>
      </c>
      <c s="6" r="B157" t="n">
        <v>910</v>
      </c>
      <c s="6" r="C157" t="n">
        <v>87</v>
      </c>
    </row>
    <row spans="1:5" r="158">
      <c s="4" r="A158" t="s">
        <v>50</v>
      </c>
      <c s="6" r="B158" t="n">
        <v>43000</v>
      </c>
      <c s="6" r="C158" t="n">
        <v>34500</v>
      </c>
    </row>
    <row spans="1:5" r="159">
      <c s="4" r="A159" t="s">
        <v>51</v>
      </c>
      <c s="6" r="B159" t="n">
        <v>0</v>
      </c>
      <c s="6" r="C159" t="n">
        <v>0</v>
      </c>
    </row>
    <row spans="1:5" r="160">
      <c s="4" r="A160" t="s">
        <v>52</v>
      </c>
      <c s="7" r="B160" t="n">
        <v>43910</v>
      </c>
      <c s="7" r="C160" t="n">
        <v>34587</v>
      </c>
    </row>
    <row spans="1:5" r="161">
      <c s="4" r="A161" t="s">
        <v>53</v>
      </c>
      <c s="4" r="B161" t="s">
        <v>54</v>
      </c>
      <c s="4" r="C161" t="s">
        <v>54</v>
      </c>
    </row>
    <row spans="1:5" r="162">
      <c s="4" r="A162" t="s">
        <v>615</v>
      </c>
      <c s="7" r="B162" t="n">
        <v>454604</v>
      </c>
      <c s="7" r="C162" t="n">
        <v>495144</v>
      </c>
    </row>
    <row spans="1:5" r="163">
      <c s="4" r="A163" t="s">
        <v>60</v>
      </c>
      <c s="6" r="B163" t="n">
        <v>0</v>
      </c>
      <c s="6" r="C163" t="n">
        <v>0</v>
      </c>
    </row>
    <row spans="1:5" r="164">
      <c s="4" r="A164" t="s">
        <v>61</v>
      </c>
      <c s="6" r="B164" t="n">
        <v>454604</v>
      </c>
      <c s="6" r="C164" t="n">
        <v>495144</v>
      </c>
    </row>
    <row spans="1:5" r="165">
      <c s="4" r="A165" t="s">
        <v>62</v>
      </c>
      <c s="7" r="B165" t="n">
        <v>498514</v>
      </c>
      <c s="7" r="C165" t="n">
        <v>5297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0</v>
      </c>
      <c s="2" r="B1" t="s">
        <v>1</v>
      </c>
    </row>
    <row spans="1:3" r="2">
      <c s="2" r="B2" t="s">
        <v>2</v>
      </c>
      <c s="2" r="C2" t="s">
        <v>71</v>
      </c>
    </row>
    <row spans="1:3" r="3">
      <c s="3" r="A3" t="s">
        <v>72</v>
      </c>
    </row>
    <row spans="1:3" r="4">
      <c s="4" r="A4" t="s">
        <v>73</v>
      </c>
      <c s="7" r="B4" t="n">
        <v>79020</v>
      </c>
      <c s="7" r="C4" t="n">
        <v>92916</v>
      </c>
    </row>
    <row spans="1:3" r="5">
      <c s="4" r="A5" t="s">
        <v>74</v>
      </c>
      <c s="6" r="B5" t="n">
        <v>4022</v>
      </c>
      <c s="6" r="C5" t="n">
        <v>4348</v>
      </c>
    </row>
    <row spans="1:3" r="6">
      <c s="4" r="A6" t="s">
        <v>75</v>
      </c>
      <c s="6" r="B6" t="n">
        <v>4439</v>
      </c>
      <c s="6" r="C6" t="n">
        <v>4137</v>
      </c>
    </row>
    <row spans="1:3" r="7">
      <c s="4" r="A7" t="s">
        <v>621</v>
      </c>
      <c s="6" r="B7" t="n">
        <v>0</v>
      </c>
      <c s="6" r="C7" t="n">
        <v>0</v>
      </c>
    </row>
    <row spans="1:3" r="8">
      <c s="4" r="A8" t="s">
        <v>519</v>
      </c>
      <c s="6" r="B8" t="n">
        <v>0</v>
      </c>
    </row>
    <row spans="1:3" r="9">
      <c s="4" r="A9" t="s">
        <v>76</v>
      </c>
      <c s="6" r="B9" t="n">
        <v>87481</v>
      </c>
      <c s="6" r="C9" t="n">
        <v>101401</v>
      </c>
    </row>
    <row spans="1:3" r="10">
      <c s="3" r="A10" t="s">
        <v>77</v>
      </c>
    </row>
    <row spans="1:3" r="11">
      <c s="4" r="A11" t="s">
        <v>78</v>
      </c>
      <c s="6" r="B11" t="n">
        <v>18223</v>
      </c>
      <c s="6" r="C11" t="n">
        <v>22456</v>
      </c>
    </row>
    <row spans="1:3" r="12">
      <c s="4" r="A12" t="s">
        <v>79</v>
      </c>
      <c s="6" r="B12" t="n">
        <v>7962</v>
      </c>
      <c s="6" r="C12" t="n">
        <v>8395</v>
      </c>
    </row>
    <row spans="1:3" r="13">
      <c s="4" r="A13" t="s">
        <v>80</v>
      </c>
      <c s="6" r="B13" t="n">
        <v>2789</v>
      </c>
      <c s="6" r="C13" t="n">
        <v>1030</v>
      </c>
    </row>
    <row spans="1:3" r="14">
      <c s="4" r="A14" t="s">
        <v>81</v>
      </c>
      <c s="6" r="B14" t="n">
        <v>42069</v>
      </c>
      <c s="6" r="C14" t="n">
        <v>59677</v>
      </c>
    </row>
    <row spans="1:3" r="15">
      <c s="4" r="A15" t="s">
        <v>82</v>
      </c>
      <c s="6" r="B15" t="n">
        <v>30816</v>
      </c>
      <c s="6" r="C15" t="n">
        <v>0</v>
      </c>
    </row>
    <row spans="1:3" r="16">
      <c s="4" r="A16" t="s">
        <v>445</v>
      </c>
      <c s="6" r="B16" t="n">
        <v>12979</v>
      </c>
      <c s="6" r="C16" t="n">
        <v>8236</v>
      </c>
    </row>
    <row spans="1:3" r="17">
      <c s="4" r="A17" t="s">
        <v>84</v>
      </c>
      <c s="6" r="B17" t="n">
        <v>246</v>
      </c>
      <c s="6" r="C17" t="n">
        <v>170</v>
      </c>
    </row>
    <row spans="1:3" r="18">
      <c s="4" r="A18" t="s">
        <v>85</v>
      </c>
      <c s="6" r="B18" t="n">
        <v>115084</v>
      </c>
      <c s="6" r="C18" t="n">
        <v>99964</v>
      </c>
    </row>
    <row spans="1:3" r="19">
      <c s="4" r="A19" t="s">
        <v>86</v>
      </c>
      <c s="6" r="B19" t="n">
        <v>-27603</v>
      </c>
      <c s="6" r="C19" t="n">
        <v>1437</v>
      </c>
    </row>
    <row spans="1:3" r="20">
      <c s="3" r="A20" t="s">
        <v>87</v>
      </c>
    </row>
    <row spans="1:3" r="21">
      <c s="4" r="A21" t="s">
        <v>88</v>
      </c>
      <c s="6" r="B21" t="n">
        <v>-10013</v>
      </c>
      <c s="6" r="C21" t="n">
        <v>-10497</v>
      </c>
    </row>
    <row spans="1:3" r="22">
      <c s="4" r="A22" t="s">
        <v>89</v>
      </c>
      <c s="6" r="B22" t="n">
        <v>563</v>
      </c>
      <c s="6" r="C22" t="n">
        <v>515</v>
      </c>
    </row>
    <row spans="1:3" r="23">
      <c s="4" r="A23" t="s">
        <v>90</v>
      </c>
      <c s="6" r="B23" t="n">
        <v>1426</v>
      </c>
      <c s="6" r="C23" t="n">
        <v>18354</v>
      </c>
    </row>
    <row spans="1:3" r="24">
      <c s="4" r="A24" t="s">
        <v>91</v>
      </c>
      <c s="6" r="B24" t="n">
        <v>-8024</v>
      </c>
      <c s="6" r="C24" t="n">
        <v>8372</v>
      </c>
    </row>
    <row spans="1:3" r="25">
      <c s="4" r="A25" t="s">
        <v>92</v>
      </c>
      <c s="6" r="B25" t="n">
        <v>-35627</v>
      </c>
      <c s="6" r="C25" t="n">
        <v>9809</v>
      </c>
    </row>
    <row spans="1:3" r="26">
      <c s="4" r="A26" t="s">
        <v>93</v>
      </c>
      <c s="6" r="B26" t="n">
        <v>0</v>
      </c>
      <c s="6" r="C26" t="n">
        <v>3370</v>
      </c>
    </row>
    <row spans="1:3" r="27">
      <c s="4" r="A27" t="s">
        <v>94</v>
      </c>
      <c s="6" r="B27" t="n">
        <v>-35627</v>
      </c>
      <c s="6" r="C27" t="n">
        <v>6439</v>
      </c>
    </row>
    <row spans="1:3" r="28">
      <c s="4" r="A28" t="s">
        <v>95</v>
      </c>
      <c s="6" r="B28" t="n">
        <v>-2715</v>
      </c>
      <c s="6" r="C28" t="n">
        <v>590</v>
      </c>
    </row>
    <row spans="1:3" r="29">
      <c s="4" r="A29" t="s">
        <v>96</v>
      </c>
      <c s="6" r="B29" t="n">
        <v>-32912</v>
      </c>
      <c s="6" r="C29" t="n">
        <v>5849</v>
      </c>
    </row>
    <row spans="1:3" r="30">
      <c s="4" r="A30" t="s">
        <v>616</v>
      </c>
    </row>
    <row spans="1:3" r="31">
      <c s="3" r="A31" t="s">
        <v>72</v>
      </c>
    </row>
    <row spans="1:3" r="32">
      <c s="4" r="A32" t="s">
        <v>73</v>
      </c>
      <c s="6" r="B32" t="n">
        <v>12925</v>
      </c>
      <c s="6" r="C32" t="n">
        <v>15532</v>
      </c>
    </row>
    <row spans="1:3" r="33">
      <c s="4" r="A33" t="s">
        <v>74</v>
      </c>
      <c s="6" r="B33" t="n">
        <v>613</v>
      </c>
      <c s="6" r="C33" t="n">
        <v>569</v>
      </c>
    </row>
    <row spans="1:3" r="34">
      <c s="4" r="A34" t="s">
        <v>75</v>
      </c>
      <c s="6" r="B34" t="n">
        <v>548</v>
      </c>
      <c s="6" r="C34" t="n">
        <v>444</v>
      </c>
    </row>
    <row spans="1:3" r="35">
      <c s="4" r="A35" t="s">
        <v>621</v>
      </c>
      <c s="6" r="B35" t="n">
        <v>-14086</v>
      </c>
      <c s="6" r="C35" t="n">
        <v>-16545</v>
      </c>
    </row>
    <row spans="1:3" r="36">
      <c s="4" r="A36" t="s">
        <v>519</v>
      </c>
      <c s="6" r="B36" t="n">
        <v>-108</v>
      </c>
    </row>
    <row spans="1:3" r="37">
      <c s="4" r="A37" t="s">
        <v>76</v>
      </c>
      <c s="6" r="B37" t="n">
        <v>-108</v>
      </c>
      <c s="6" r="C37" t="n">
        <v>0</v>
      </c>
    </row>
    <row spans="1:3" r="38">
      <c s="3" r="A38" t="s">
        <v>77</v>
      </c>
    </row>
    <row spans="1:3" r="39">
      <c s="4" r="A39" t="s">
        <v>78</v>
      </c>
      <c s="6" r="B39" t="n">
        <v>0</v>
      </c>
      <c s="6" r="C39" t="n">
        <v>0</v>
      </c>
    </row>
    <row spans="1:3" r="40">
      <c s="4" r="A40" t="s">
        <v>79</v>
      </c>
      <c s="6" r="B40" t="n">
        <v>0</v>
      </c>
      <c s="6" r="C40" t="n">
        <v>0</v>
      </c>
    </row>
    <row spans="1:3" r="41">
      <c s="4" r="A41" t="s">
        <v>80</v>
      </c>
      <c s="6" r="B41" t="n">
        <v>2</v>
      </c>
      <c s="6" r="C41" t="n">
        <v>0</v>
      </c>
    </row>
    <row spans="1:3" r="42">
      <c s="4" r="A42" t="s">
        <v>81</v>
      </c>
      <c s="6" r="B42" t="n">
        <v>-1209</v>
      </c>
      <c s="6" r="C42" t="n">
        <v>469</v>
      </c>
    </row>
    <row spans="1:3" r="43">
      <c s="4" r="A43" t="s">
        <v>82</v>
      </c>
      <c s="6" r="B43" t="n">
        <v>0</v>
      </c>
      <c s="6" r="C43" t="n">
        <v>0</v>
      </c>
    </row>
    <row spans="1:3" r="44">
      <c s="4" r="A44" t="s">
        <v>445</v>
      </c>
      <c s="6" r="B44" t="n">
        <v>0</v>
      </c>
      <c s="6" r="C44" t="n">
        <v>0</v>
      </c>
    </row>
    <row spans="1:3" r="45">
      <c s="4" r="A45" t="s">
        <v>84</v>
      </c>
      <c s="6" r="B45" t="n">
        <v>0</v>
      </c>
      <c s="6" r="C45" t="n">
        <v>0</v>
      </c>
    </row>
    <row spans="1:3" r="46">
      <c s="4" r="A46" t="s">
        <v>85</v>
      </c>
      <c s="6" r="B46" t="n">
        <v>-1207</v>
      </c>
      <c s="6" r="C46" t="n">
        <v>469</v>
      </c>
    </row>
    <row spans="1:3" r="47">
      <c s="4" r="A47" t="s">
        <v>86</v>
      </c>
      <c s="6" r="B47" t="n">
        <v>1099</v>
      </c>
      <c s="6" r="C47" t="n">
        <v>-469</v>
      </c>
    </row>
    <row spans="1:3" r="48">
      <c s="3" r="A48" t="s">
        <v>87</v>
      </c>
    </row>
    <row spans="1:3" r="49">
      <c s="4" r="A49" t="s">
        <v>88</v>
      </c>
      <c s="6" r="B49" t="n">
        <v>0</v>
      </c>
      <c s="6" r="C49" t="n">
        <v>0</v>
      </c>
    </row>
    <row spans="1:3" r="50">
      <c s="4" r="A50" t="s">
        <v>89</v>
      </c>
      <c s="6" r="B50" t="n">
        <v>0</v>
      </c>
      <c s="6" r="C50" t="n">
        <v>0</v>
      </c>
    </row>
    <row spans="1:3" r="51">
      <c s="4" r="A51" t="s">
        <v>90</v>
      </c>
      <c s="6" r="B51" t="n">
        <v>0</v>
      </c>
      <c s="6" r="C51" t="n">
        <v>0</v>
      </c>
    </row>
    <row spans="1:3" r="52">
      <c s="4" r="A52" t="s">
        <v>91</v>
      </c>
      <c s="6" r="B52" t="n">
        <v>0</v>
      </c>
      <c s="6" r="C52" t="n">
        <v>0</v>
      </c>
    </row>
    <row spans="1:3" r="53">
      <c s="4" r="A53" t="s">
        <v>92</v>
      </c>
      <c s="6" r="B53" t="n">
        <v>1099</v>
      </c>
      <c s="6" r="C53" t="n">
        <v>-469</v>
      </c>
    </row>
    <row spans="1:3" r="54">
      <c s="4" r="A54" t="s">
        <v>93</v>
      </c>
      <c s="6" r="B54" t="n">
        <v>0</v>
      </c>
      <c s="6" r="C54" t="n">
        <v>0</v>
      </c>
    </row>
    <row spans="1:3" r="55">
      <c s="4" r="A55" t="s">
        <v>94</v>
      </c>
      <c s="6" r="B55" t="n">
        <v>1099</v>
      </c>
      <c s="6" r="C55" t="n">
        <v>-469</v>
      </c>
    </row>
    <row spans="1:3" r="56">
      <c s="4" r="A56" t="s">
        <v>95</v>
      </c>
      <c s="6" r="B56" t="n">
        <v>-2715</v>
      </c>
      <c s="6" r="C56" t="n">
        <v>590</v>
      </c>
    </row>
    <row spans="1:3" r="57">
      <c s="4" r="A57" t="s">
        <v>96</v>
      </c>
      <c s="6" r="B57" t="n">
        <v>3814</v>
      </c>
      <c s="6" r="C57" t="n">
        <v>-1059</v>
      </c>
    </row>
    <row spans="1:3" r="58">
      <c s="4" r="A58" t="s">
        <v>617</v>
      </c>
    </row>
    <row spans="1:3" r="59">
      <c s="3" r="A59" t="s">
        <v>72</v>
      </c>
    </row>
    <row spans="1:3" r="60">
      <c s="4" r="A60" t="s">
        <v>73</v>
      </c>
      <c s="6" r="B60" t="n">
        <v>0</v>
      </c>
      <c s="6" r="C60" t="n">
        <v>0</v>
      </c>
    </row>
    <row spans="1:3" r="61">
      <c s="4" r="A61" t="s">
        <v>74</v>
      </c>
      <c s="6" r="B61" t="n">
        <v>0</v>
      </c>
      <c s="6" r="C61" t="n">
        <v>0</v>
      </c>
    </row>
    <row spans="1:3" r="62">
      <c s="4" r="A62" t="s">
        <v>75</v>
      </c>
      <c s="6" r="B62" t="n">
        <v>0</v>
      </c>
      <c s="6" r="C62" t="n">
        <v>0</v>
      </c>
    </row>
    <row spans="1:3" r="63">
      <c s="4" r="A63" t="s">
        <v>621</v>
      </c>
      <c s="6" r="B63" t="n">
        <v>0</v>
      </c>
      <c s="6" r="C63" t="n">
        <v>0</v>
      </c>
    </row>
    <row spans="1:3" r="64">
      <c s="4" r="A64" t="s">
        <v>519</v>
      </c>
      <c s="6" r="B64" t="n">
        <v>0</v>
      </c>
    </row>
    <row spans="1:3" r="65">
      <c s="4" r="A65" t="s">
        <v>76</v>
      </c>
      <c s="6" r="B65" t="n">
        <v>0</v>
      </c>
      <c s="6" r="C65" t="n">
        <v>0</v>
      </c>
    </row>
    <row spans="1:3" r="66">
      <c s="3" r="A66" t="s">
        <v>77</v>
      </c>
    </row>
    <row spans="1:3" r="67">
      <c s="4" r="A67" t="s">
        <v>78</v>
      </c>
      <c s="6" r="B67" t="n">
        <v>0</v>
      </c>
      <c s="6" r="C67" t="n">
        <v>0</v>
      </c>
    </row>
    <row spans="1:3" r="68">
      <c s="4" r="A68" t="s">
        <v>79</v>
      </c>
      <c s="6" r="B68" t="n">
        <v>0</v>
      </c>
      <c s="6" r="C68" t="n">
        <v>0</v>
      </c>
    </row>
    <row spans="1:3" r="69">
      <c s="4" r="A69" t="s">
        <v>80</v>
      </c>
      <c s="6" r="B69" t="n">
        <v>0</v>
      </c>
      <c s="6" r="C69" t="n">
        <v>0</v>
      </c>
    </row>
    <row spans="1:3" r="70">
      <c s="4" r="A70" t="s">
        <v>81</v>
      </c>
      <c s="6" r="B70" t="n">
        <v>0</v>
      </c>
      <c s="6" r="C70" t="n">
        <v>0</v>
      </c>
    </row>
    <row spans="1:3" r="71">
      <c s="4" r="A71" t="s">
        <v>82</v>
      </c>
      <c s="6" r="B71" t="n">
        <v>0</v>
      </c>
      <c s="6" r="C71" t="n">
        <v>0</v>
      </c>
    </row>
    <row spans="1:3" r="72">
      <c s="4" r="A72" t="s">
        <v>445</v>
      </c>
      <c s="6" r="B72" t="n">
        <v>8307</v>
      </c>
      <c s="6" r="C72" t="n">
        <v>4518</v>
      </c>
    </row>
    <row spans="1:3" r="73">
      <c s="4" r="A73" t="s">
        <v>84</v>
      </c>
      <c s="6" r="B73" t="n">
        <v>0</v>
      </c>
      <c s="6" r="C73" t="n">
        <v>0</v>
      </c>
    </row>
    <row spans="1:3" r="74">
      <c s="4" r="A74" t="s">
        <v>85</v>
      </c>
      <c s="6" r="B74" t="n">
        <v>8307</v>
      </c>
      <c s="6" r="C74" t="n">
        <v>4518</v>
      </c>
    </row>
    <row spans="1:3" r="75">
      <c s="4" r="A75" t="s">
        <v>86</v>
      </c>
      <c s="6" r="B75" t="n">
        <v>-8307</v>
      </c>
      <c s="6" r="C75" t="n">
        <v>-4518</v>
      </c>
    </row>
    <row spans="1:3" r="76">
      <c s="3" r="A76" t="s">
        <v>87</v>
      </c>
    </row>
    <row spans="1:3" r="77">
      <c s="4" r="A77" t="s">
        <v>88</v>
      </c>
      <c s="6" r="B77" t="n">
        <v>-8858</v>
      </c>
      <c s="6" r="C77" t="n">
        <v>-8910</v>
      </c>
    </row>
    <row spans="1:3" r="78">
      <c s="4" r="A78" t="s">
        <v>89</v>
      </c>
      <c s="6" r="B78" t="n">
        <v>57</v>
      </c>
      <c s="6" r="C78" t="n">
        <v>0</v>
      </c>
    </row>
    <row spans="1:3" r="79">
      <c s="4" r="A79" t="s">
        <v>90</v>
      </c>
      <c s="6" r="B79" t="n">
        <v>0</v>
      </c>
      <c s="6" r="C79" t="n">
        <v>0</v>
      </c>
    </row>
    <row spans="1:3" r="80">
      <c s="4" r="A80" t="s">
        <v>91</v>
      </c>
      <c s="6" r="B80" t="n">
        <v>-8801</v>
      </c>
      <c s="6" r="C80" t="n">
        <v>-8910</v>
      </c>
    </row>
    <row spans="1:3" r="81">
      <c s="4" r="A81" t="s">
        <v>92</v>
      </c>
      <c s="6" r="B81" t="n">
        <v>-17108</v>
      </c>
      <c s="6" r="C81" t="n">
        <v>-13428</v>
      </c>
    </row>
    <row spans="1:3" r="82">
      <c s="4" r="A82" t="s">
        <v>93</v>
      </c>
      <c s="6" r="B82" t="n">
        <v>0</v>
      </c>
      <c s="6" r="C82" t="n">
        <v>3370</v>
      </c>
    </row>
    <row spans="1:3" r="83">
      <c s="4" r="A83" t="s">
        <v>94</v>
      </c>
      <c s="6" r="B83" t="n">
        <v>-17108</v>
      </c>
      <c s="6" r="C83" t="n">
        <v>-16798</v>
      </c>
    </row>
    <row spans="1:3" r="84">
      <c s="4" r="A84" t="s">
        <v>95</v>
      </c>
      <c s="6" r="B84" t="n">
        <v>0</v>
      </c>
      <c s="6" r="C84" t="n">
        <v>0</v>
      </c>
    </row>
    <row spans="1:3" r="85">
      <c s="4" r="A85" t="s">
        <v>96</v>
      </c>
      <c s="6" r="B85" t="n">
        <v>-17108</v>
      </c>
      <c s="6" r="C85" t="n">
        <v>-16798</v>
      </c>
    </row>
    <row spans="1:3" r="86">
      <c s="4" r="A86" t="s">
        <v>618</v>
      </c>
    </row>
    <row spans="1:3" r="87">
      <c s="3" r="A87" t="s">
        <v>72</v>
      </c>
    </row>
    <row spans="1:3" r="88">
      <c s="4" r="A88" t="s">
        <v>73</v>
      </c>
      <c s="6" r="B88" t="n">
        <v>66095</v>
      </c>
      <c s="6" r="C88" t="n">
        <v>77384</v>
      </c>
    </row>
    <row spans="1:3" r="89">
      <c s="4" r="A89" t="s">
        <v>74</v>
      </c>
      <c s="6" r="B89" t="n">
        <v>3409</v>
      </c>
      <c s="6" r="C89" t="n">
        <v>3779</v>
      </c>
    </row>
    <row spans="1:3" r="90">
      <c s="4" r="A90" t="s">
        <v>75</v>
      </c>
      <c s="6" r="B90" t="n">
        <v>3891</v>
      </c>
      <c s="6" r="C90" t="n">
        <v>3693</v>
      </c>
    </row>
    <row spans="1:3" r="91">
      <c s="4" r="A91" t="s">
        <v>621</v>
      </c>
      <c s="6" r="B91" t="n">
        <v>0</v>
      </c>
      <c s="6" r="C91" t="n">
        <v>0</v>
      </c>
    </row>
    <row spans="1:3" r="92">
      <c s="4" r="A92" t="s">
        <v>519</v>
      </c>
      <c s="6" r="B92" t="n">
        <v>0</v>
      </c>
    </row>
    <row spans="1:3" r="93">
      <c s="4" r="A93" t="s">
        <v>76</v>
      </c>
      <c s="6" r="B93" t="n">
        <v>73395</v>
      </c>
      <c s="6" r="C93" t="n">
        <v>84856</v>
      </c>
    </row>
    <row spans="1:3" r="94">
      <c s="3" r="A94" t="s">
        <v>77</v>
      </c>
    </row>
    <row spans="1:3" r="95">
      <c s="4" r="A95" t="s">
        <v>78</v>
      </c>
      <c s="6" r="B95" t="n">
        <v>18223</v>
      </c>
      <c s="6" r="C95" t="n">
        <v>22456</v>
      </c>
    </row>
    <row spans="1:3" r="96">
      <c s="4" r="A96" t="s">
        <v>79</v>
      </c>
      <c s="6" r="B96" t="n">
        <v>6660</v>
      </c>
      <c s="6" r="C96" t="n">
        <v>7067</v>
      </c>
    </row>
    <row spans="1:3" r="97">
      <c s="4" r="A97" t="s">
        <v>80</v>
      </c>
      <c s="6" r="B97" t="n">
        <v>2701</v>
      </c>
      <c s="6" r="C97" t="n">
        <v>1030</v>
      </c>
    </row>
    <row spans="1:3" r="98">
      <c s="4" r="A98" t="s">
        <v>81</v>
      </c>
      <c s="6" r="B98" t="n">
        <v>35128</v>
      </c>
      <c s="6" r="C98" t="n">
        <v>50307</v>
      </c>
    </row>
    <row spans="1:3" r="99">
      <c s="4" r="A99" t="s">
        <v>82</v>
      </c>
      <c s="6" r="B99" t="n">
        <v>4805</v>
      </c>
      <c s="6" r="C99" t="n">
        <v>0</v>
      </c>
    </row>
    <row spans="1:3" r="100">
      <c s="4" r="A100" t="s">
        <v>445</v>
      </c>
      <c s="6" r="B100" t="n">
        <v>2923</v>
      </c>
      <c s="6" r="C100" t="n">
        <v>2166</v>
      </c>
    </row>
    <row spans="1:3" r="101">
      <c s="4" r="A101" t="s">
        <v>84</v>
      </c>
      <c s="6" r="B101" t="n">
        <v>246</v>
      </c>
      <c s="6" r="C101" t="n">
        <v>170</v>
      </c>
    </row>
    <row spans="1:3" r="102">
      <c s="4" r="A102" t="s">
        <v>85</v>
      </c>
      <c s="6" r="B102" t="n">
        <v>70686</v>
      </c>
      <c s="6" r="C102" t="n">
        <v>83196</v>
      </c>
    </row>
    <row spans="1:3" r="103">
      <c s="4" r="A103" t="s">
        <v>86</v>
      </c>
      <c s="6" r="B103" t="n">
        <v>2709</v>
      </c>
      <c s="6" r="C103" t="n">
        <v>1660</v>
      </c>
    </row>
    <row spans="1:3" r="104">
      <c s="3" r="A104" t="s">
        <v>87</v>
      </c>
    </row>
    <row spans="1:3" r="105">
      <c s="4" r="A105" t="s">
        <v>88</v>
      </c>
      <c s="6" r="B105" t="n">
        <v>-725</v>
      </c>
      <c s="6" r="C105" t="n">
        <v>-1419</v>
      </c>
    </row>
    <row spans="1:3" r="106">
      <c s="4" r="A106" t="s">
        <v>89</v>
      </c>
      <c s="6" r="B106" t="n">
        <v>307</v>
      </c>
      <c s="6" r="C106" t="n">
        <v>29</v>
      </c>
    </row>
    <row spans="1:3" r="107">
      <c s="4" r="A107" t="s">
        <v>90</v>
      </c>
      <c s="6" r="B107" t="n">
        <v>1426</v>
      </c>
      <c s="6" r="C107" t="n">
        <v>18354</v>
      </c>
    </row>
    <row spans="1:3" r="108">
      <c s="4" r="A108" t="s">
        <v>91</v>
      </c>
      <c s="6" r="B108" t="n">
        <v>1008</v>
      </c>
      <c s="6" r="C108" t="n">
        <v>16964</v>
      </c>
    </row>
    <row spans="1:3" r="109">
      <c s="4" r="A109" t="s">
        <v>92</v>
      </c>
      <c s="6" r="B109" t="n">
        <v>3717</v>
      </c>
      <c s="6" r="C109" t="n">
        <v>18624</v>
      </c>
    </row>
    <row spans="1:3" r="110">
      <c s="4" r="A110" t="s">
        <v>93</v>
      </c>
      <c s="6" r="B110" t="n">
        <v>0</v>
      </c>
      <c s="6" r="C110" t="n">
        <v>0</v>
      </c>
    </row>
    <row spans="1:3" r="111">
      <c s="4" r="A111" t="s">
        <v>94</v>
      </c>
      <c s="6" r="B111" t="n">
        <v>3717</v>
      </c>
      <c s="6" r="C111" t="n">
        <v>18624</v>
      </c>
    </row>
    <row spans="1:3" r="112">
      <c s="4" r="A112" t="s">
        <v>95</v>
      </c>
      <c s="6" r="B112" t="n">
        <v>0</v>
      </c>
      <c s="6" r="C112" t="n">
        <v>0</v>
      </c>
    </row>
    <row spans="1:3" r="113">
      <c s="4" r="A113" t="s">
        <v>96</v>
      </c>
      <c s="6" r="B113" t="n">
        <v>3717</v>
      </c>
      <c s="6" r="C113" t="n">
        <v>18624</v>
      </c>
    </row>
    <row spans="1:3" r="114">
      <c s="4" r="A114" t="s">
        <v>619</v>
      </c>
    </row>
    <row spans="1:3" r="115">
      <c s="3" r="A115" t="s">
        <v>72</v>
      </c>
    </row>
    <row spans="1:3" r="116">
      <c s="4" r="A116" t="s">
        <v>73</v>
      </c>
      <c s="6" r="B116" t="n">
        <v>0</v>
      </c>
      <c s="6" r="C116" t="n">
        <v>0</v>
      </c>
    </row>
    <row spans="1:3" r="117">
      <c s="4" r="A117" t="s">
        <v>74</v>
      </c>
      <c s="6" r="B117" t="n">
        <v>0</v>
      </c>
      <c s="6" r="C117" t="n">
        <v>0</v>
      </c>
    </row>
    <row spans="1:3" r="118">
      <c s="4" r="A118" t="s">
        <v>75</v>
      </c>
      <c s="6" r="B118" t="n">
        <v>0</v>
      </c>
      <c s="6" r="C118" t="n">
        <v>0</v>
      </c>
    </row>
    <row spans="1:3" r="119">
      <c s="4" r="A119" t="s">
        <v>621</v>
      </c>
      <c s="6" r="B119" t="n">
        <v>14086</v>
      </c>
      <c s="6" r="C119" t="n">
        <v>16545</v>
      </c>
    </row>
    <row spans="1:3" r="120">
      <c s="4" r="A120" t="s">
        <v>519</v>
      </c>
      <c s="6" r="B120" t="n">
        <v>108</v>
      </c>
    </row>
    <row spans="1:3" r="121">
      <c s="4" r="A121" t="s">
        <v>76</v>
      </c>
      <c s="6" r="B121" t="n">
        <v>14194</v>
      </c>
      <c s="6" r="C121" t="n">
        <v>16545</v>
      </c>
    </row>
    <row spans="1:3" r="122">
      <c s="3" r="A122" t="s">
        <v>77</v>
      </c>
    </row>
    <row spans="1:3" r="123">
      <c s="4" r="A123" t="s">
        <v>78</v>
      </c>
      <c s="6" r="B123" t="n">
        <v>0</v>
      </c>
      <c s="6" r="C123" t="n">
        <v>0</v>
      </c>
    </row>
    <row spans="1:3" r="124">
      <c s="4" r="A124" t="s">
        <v>79</v>
      </c>
      <c s="6" r="B124" t="n">
        <v>1302</v>
      </c>
      <c s="6" r="C124" t="n">
        <v>1328</v>
      </c>
    </row>
    <row spans="1:3" r="125">
      <c s="4" r="A125" t="s">
        <v>80</v>
      </c>
      <c s="6" r="B125" t="n">
        <v>86</v>
      </c>
      <c s="6" r="C125" t="n">
        <v>0</v>
      </c>
    </row>
    <row spans="1:3" r="126">
      <c s="4" r="A126" t="s">
        <v>81</v>
      </c>
      <c s="6" r="B126" t="n">
        <v>8150</v>
      </c>
      <c s="6" r="C126" t="n">
        <v>8901</v>
      </c>
    </row>
    <row spans="1:3" r="127">
      <c s="4" r="A127" t="s">
        <v>82</v>
      </c>
      <c s="6" r="B127" t="n">
        <v>26011</v>
      </c>
      <c s="6" r="C127" t="n">
        <v>0</v>
      </c>
    </row>
    <row spans="1:3" r="128">
      <c s="4" r="A128" t="s">
        <v>445</v>
      </c>
      <c s="6" r="B128" t="n">
        <v>1749</v>
      </c>
      <c s="6" r="C128" t="n">
        <v>1552</v>
      </c>
    </row>
    <row spans="1:3" r="129">
      <c s="4" r="A129" t="s">
        <v>84</v>
      </c>
      <c s="6" r="B129" t="n">
        <v>0</v>
      </c>
      <c s="6" r="C129" t="n">
        <v>0</v>
      </c>
    </row>
    <row spans="1:3" r="130">
      <c s="4" r="A130" t="s">
        <v>85</v>
      </c>
      <c s="6" r="B130" t="n">
        <v>37298</v>
      </c>
      <c s="6" r="C130" t="n">
        <v>11781</v>
      </c>
    </row>
    <row spans="1:3" r="131">
      <c s="4" r="A131" t="s">
        <v>86</v>
      </c>
      <c s="6" r="B131" t="n">
        <v>-23104</v>
      </c>
      <c s="6" r="C131" t="n">
        <v>4764</v>
      </c>
    </row>
    <row spans="1:3" r="132">
      <c s="3" r="A132" t="s">
        <v>87</v>
      </c>
    </row>
    <row spans="1:3" r="133">
      <c s="4" r="A133" t="s">
        <v>88</v>
      </c>
      <c s="6" r="B133" t="n">
        <v>-430</v>
      </c>
      <c s="6" r="C133" t="n">
        <v>-168</v>
      </c>
    </row>
    <row spans="1:3" r="134">
      <c s="4" r="A134" t="s">
        <v>89</v>
      </c>
      <c s="6" r="B134" t="n">
        <v>199</v>
      </c>
      <c s="6" r="C134" t="n">
        <v>486</v>
      </c>
    </row>
    <row spans="1:3" r="135">
      <c s="4" r="A135" t="s">
        <v>90</v>
      </c>
      <c s="6" r="B135" t="n">
        <v>0</v>
      </c>
      <c s="6" r="C135" t="n">
        <v>0</v>
      </c>
    </row>
    <row spans="1:3" r="136">
      <c s="4" r="A136" t="s">
        <v>91</v>
      </c>
      <c s="6" r="B136" t="n">
        <v>-231</v>
      </c>
      <c s="6" r="C136" t="n">
        <v>318</v>
      </c>
    </row>
    <row spans="1:3" r="137">
      <c s="4" r="A137" t="s">
        <v>92</v>
      </c>
      <c s="6" r="B137" t="n">
        <v>-23335</v>
      </c>
      <c s="6" r="C137" t="n">
        <v>5082</v>
      </c>
    </row>
    <row spans="1:3" r="138">
      <c s="4" r="A138" t="s">
        <v>93</v>
      </c>
      <c s="6" r="B138" t="n">
        <v>0</v>
      </c>
      <c s="6" r="C138" t="n">
        <v>0</v>
      </c>
    </row>
    <row spans="1:3" r="139">
      <c s="4" r="A139" t="s">
        <v>94</v>
      </c>
      <c s="6" r="B139" t="n">
        <v>-23335</v>
      </c>
      <c s="6" r="C139" t="n">
        <v>5082</v>
      </c>
    </row>
    <row spans="1:3" r="140">
      <c s="4" r="A140" t="s">
        <v>95</v>
      </c>
      <c s="6" r="B140" t="n">
        <v>0</v>
      </c>
      <c s="6" r="C140" t="n">
        <v>0</v>
      </c>
    </row>
    <row spans="1:3" r="141">
      <c s="4" r="A141" t="s">
        <v>96</v>
      </c>
      <c s="7" r="B141" t="n">
        <v>-23335</v>
      </c>
      <c s="7" r="C141" t="n">
        <v>50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22</v>
      </c>
      <c s="2" r="B1" t="s">
        <v>320</v>
      </c>
      <c s="2" r="C1" t="s">
        <v>1</v>
      </c>
    </row>
    <row spans="1:4" r="2">
      <c s="2" r="B2" t="s">
        <v>321</v>
      </c>
      <c s="2" r="C2" t="s">
        <v>2</v>
      </c>
      <c s="2" r="D2" t="s">
        <v>71</v>
      </c>
    </row>
    <row spans="1:4" r="3">
      <c s="3" r="A3" t="s">
        <v>623</v>
      </c>
    </row>
    <row spans="1:4" r="4">
      <c s="4" r="A4" t="s">
        <v>624</v>
      </c>
      <c s="7" r="C4" t="n">
        <v>72760</v>
      </c>
      <c s="7" r="D4" t="n">
        <v>99143</v>
      </c>
    </row>
    <row spans="1:4" r="5">
      <c s="3" r="A5" t="s">
        <v>143</v>
      </c>
    </row>
    <row spans="1:4" r="6">
      <c s="4" r="A6" t="s">
        <v>144</v>
      </c>
      <c s="6" r="C6" t="n">
        <v>-86333</v>
      </c>
      <c s="6" r="D6" t="n">
        <v>-150878</v>
      </c>
    </row>
    <row spans="1:4" r="7">
      <c s="4" r="A7" t="s">
        <v>147</v>
      </c>
      <c s="6" r="C7" t="n">
        <v>-16923</v>
      </c>
      <c s="6" r="D7" t="n">
        <v>-2519</v>
      </c>
    </row>
    <row spans="1:4" r="8">
      <c s="4" r="A8" t="s">
        <v>146</v>
      </c>
      <c s="6" r="C8" t="n">
        <v>-2082</v>
      </c>
      <c s="6" r="D8" t="n">
        <v>0</v>
      </c>
    </row>
    <row spans="1:4" r="9">
      <c s="4" r="A9" t="s">
        <v>148</v>
      </c>
      <c s="6" r="C9" t="n">
        <v>-1142</v>
      </c>
      <c s="6" r="D9" t="n">
        <v>-158</v>
      </c>
    </row>
    <row spans="1:4" r="10">
      <c s="4" r="A10" t="s">
        <v>149</v>
      </c>
      <c s="6" r="C10" t="n">
        <v>123</v>
      </c>
      <c s="6" r="D10" t="n">
        <v>0</v>
      </c>
    </row>
    <row spans="1:4" r="11">
      <c s="4" r="A11" t="s">
        <v>150</v>
      </c>
      <c s="7" r="B11" t="n">
        <v>-600</v>
      </c>
      <c s="6" r="C11" t="n">
        <v>-800</v>
      </c>
      <c s="6" r="D11" t="n">
        <v>0</v>
      </c>
    </row>
    <row spans="1:4" r="12">
      <c s="4" r="A12" t="s">
        <v>625</v>
      </c>
      <c s="6" r="C12" t="n">
        <v>0</v>
      </c>
      <c s="6" r="D12" t="n">
        <v>0</v>
      </c>
    </row>
    <row spans="1:4" r="13">
      <c s="4" r="A13" t="s">
        <v>151</v>
      </c>
      <c s="6" r="C13" t="n">
        <v>-107157</v>
      </c>
      <c s="6" r="D13" t="n">
        <v>-153555</v>
      </c>
    </row>
    <row spans="1:4" r="14">
      <c s="3" r="A14" t="s">
        <v>152</v>
      </c>
    </row>
    <row spans="1:4" r="15">
      <c s="4" r="A15" t="s">
        <v>153</v>
      </c>
      <c s="6" r="C15" t="n">
        <v>8500</v>
      </c>
      <c s="6" r="D15" t="n">
        <v>57501</v>
      </c>
    </row>
    <row spans="1:4" r="16">
      <c s="4" r="A16" t="s">
        <v>626</v>
      </c>
      <c s="6" r="C16" t="n">
        <v>-11000</v>
      </c>
      <c s="6" r="D16" t="n">
        <v>-119422</v>
      </c>
    </row>
    <row spans="1:4" r="17">
      <c s="4" r="A17" t="s">
        <v>155</v>
      </c>
      <c s="6" r="C17" t="n">
        <v>-4</v>
      </c>
      <c s="6" r="D17" t="n">
        <v>-8</v>
      </c>
    </row>
    <row spans="1:4" r="18">
      <c s="4" r="A18" t="s">
        <v>156</v>
      </c>
      <c s="6" r="C18" t="n">
        <v>-179</v>
      </c>
      <c s="6" r="D18" t="n">
        <v>-194</v>
      </c>
    </row>
    <row spans="1:4" r="19">
      <c s="4" r="A19" t="s">
        <v>157</v>
      </c>
      <c s="6" r="C19" t="n">
        <v>254518</v>
      </c>
      <c s="6" r="D19" t="n">
        <v>119422</v>
      </c>
    </row>
    <row spans="1:4" r="20">
      <c s="4" r="A20" t="s">
        <v>627</v>
      </c>
      <c s="6" r="C20" t="n">
        <v>0</v>
      </c>
      <c s="6" r="D20" t="n">
        <v>0</v>
      </c>
    </row>
    <row spans="1:4" r="21">
      <c s="4" r="A21" t="s">
        <v>158</v>
      </c>
      <c s="6" r="C21" t="n">
        <v>372</v>
      </c>
      <c s="6" r="D21" t="n">
        <v>888</v>
      </c>
    </row>
    <row spans="1:4" r="22">
      <c s="4" r="A22" t="s">
        <v>117</v>
      </c>
      <c s="6" r="C22" t="n">
        <v>-2115</v>
      </c>
      <c s="6" r="D22" t="n">
        <v>-2315</v>
      </c>
    </row>
    <row spans="1:4" r="23">
      <c s="4" r="A23" t="s">
        <v>625</v>
      </c>
      <c s="6" r="C23" t="n">
        <v>0</v>
      </c>
      <c s="6" r="D23" t="n">
        <v>0</v>
      </c>
    </row>
    <row spans="1:4" r="24">
      <c s="4" r="A24" t="s">
        <v>628</v>
      </c>
      <c s="6" r="D24" t="n">
        <v>686</v>
      </c>
    </row>
    <row spans="1:4" r="25">
      <c s="4" r="A25" t="s">
        <v>159</v>
      </c>
      <c s="6" r="C25" t="n">
        <v>250092</v>
      </c>
      <c s="6" r="D25" t="n">
        <v>55872</v>
      </c>
    </row>
    <row spans="1:4" r="26">
      <c s="4" r="A26" t="s">
        <v>160</v>
      </c>
      <c s="6" r="C26" t="n">
        <v>215695</v>
      </c>
      <c s="6" r="D26" t="n">
        <v>1460</v>
      </c>
    </row>
    <row spans="1:4" r="27">
      <c s="4" r="A27" t="s">
        <v>161</v>
      </c>
      <c s="6" r="C27" t="n">
        <v>20115</v>
      </c>
      <c s="6" r="D27" t="n">
        <v>30183</v>
      </c>
    </row>
    <row spans="1:4" r="28">
      <c s="4" r="A28" t="s">
        <v>162</v>
      </c>
      <c s="6" r="C28" t="n">
        <v>235810</v>
      </c>
      <c s="6" r="D28" t="n">
        <v>31643</v>
      </c>
    </row>
    <row spans="1:4" r="29">
      <c s="4" r="A29" t="s">
        <v>616</v>
      </c>
    </row>
    <row spans="1:4" r="30">
      <c s="3" r="A30" t="s">
        <v>623</v>
      </c>
    </row>
    <row spans="1:4" r="31">
      <c s="4" r="A31" t="s">
        <v>624</v>
      </c>
      <c s="6" r="C31" t="n">
        <v>0</v>
      </c>
      <c s="6" r="D31" t="n">
        <v>0</v>
      </c>
    </row>
    <row spans="1:4" r="32">
      <c s="3" r="A32" t="s">
        <v>143</v>
      </c>
    </row>
    <row spans="1:4" r="33">
      <c s="4" r="A33" t="s">
        <v>144</v>
      </c>
      <c s="6" r="C33" t="n">
        <v>0</v>
      </c>
      <c s="6" r="D33" t="n">
        <v>0</v>
      </c>
    </row>
    <row spans="1:4" r="34">
      <c s="4" r="A34" t="s">
        <v>147</v>
      </c>
      <c s="6" r="C34" t="n">
        <v>0</v>
      </c>
      <c s="6" r="D34" t="n">
        <v>0</v>
      </c>
    </row>
    <row spans="1:4" r="35">
      <c s="4" r="A35" t="s">
        <v>146</v>
      </c>
      <c s="6" r="C35" t="n">
        <v>0</v>
      </c>
    </row>
    <row spans="1:4" r="36">
      <c s="4" r="A36" t="s">
        <v>148</v>
      </c>
      <c s="6" r="C36" t="n">
        <v>0</v>
      </c>
      <c s="6" r="D36" t="n">
        <v>0</v>
      </c>
    </row>
    <row spans="1:4" r="37">
      <c s="4" r="A37" t="s">
        <v>149</v>
      </c>
      <c s="6" r="C37" t="n">
        <v>0</v>
      </c>
    </row>
    <row spans="1:4" r="38">
      <c s="4" r="A38" t="s">
        <v>150</v>
      </c>
      <c s="6" r="C38" t="n">
        <v>0</v>
      </c>
    </row>
    <row spans="1:4" r="39">
      <c s="4" r="A39" t="s">
        <v>625</v>
      </c>
      <c s="6" r="C39" t="n">
        <v>0</v>
      </c>
      <c s="6" r="D39" t="n">
        <v>0</v>
      </c>
    </row>
    <row spans="1:4" r="40">
      <c s="4" r="A40" t="s">
        <v>151</v>
      </c>
      <c s="6" r="C40" t="n">
        <v>0</v>
      </c>
      <c s="6" r="D40" t="n">
        <v>0</v>
      </c>
    </row>
    <row spans="1:4" r="41">
      <c s="3" r="A41" t="s">
        <v>152</v>
      </c>
    </row>
    <row spans="1:4" r="42">
      <c s="4" r="A42" t="s">
        <v>153</v>
      </c>
      <c s="6" r="C42" t="n">
        <v>0</v>
      </c>
      <c s="6" r="D42" t="n">
        <v>0</v>
      </c>
    </row>
    <row spans="1:4" r="43">
      <c s="4" r="A43" t="s">
        <v>626</v>
      </c>
      <c s="6" r="C43" t="n">
        <v>0</v>
      </c>
      <c s="6" r="D43" t="n">
        <v>0</v>
      </c>
    </row>
    <row spans="1:4" r="44">
      <c s="4" r="A44" t="s">
        <v>155</v>
      </c>
      <c s="6" r="C44" t="n">
        <v>0</v>
      </c>
    </row>
    <row spans="1:4" r="45">
      <c s="4" r="A45" t="s">
        <v>156</v>
      </c>
      <c s="6" r="C45" t="n">
        <v>0</v>
      </c>
    </row>
    <row spans="1:4" r="46">
      <c s="4" r="A46" t="s">
        <v>157</v>
      </c>
      <c s="6" r="C46" t="n">
        <v>0</v>
      </c>
      <c s="6" r="D46" t="n">
        <v>0</v>
      </c>
    </row>
    <row spans="1:4" r="47">
      <c s="4" r="A47" t="s">
        <v>627</v>
      </c>
      <c s="6" r="C47" t="n">
        <v>-16063</v>
      </c>
      <c s="6" r="D47" t="n">
        <v>-17612</v>
      </c>
    </row>
    <row spans="1:4" r="48">
      <c s="4" r="A48" t="s">
        <v>158</v>
      </c>
      <c s="6" r="C48" t="n">
        <v>0</v>
      </c>
    </row>
    <row spans="1:4" r="49">
      <c s="4" r="A49" t="s">
        <v>117</v>
      </c>
      <c s="6" r="C49" t="n">
        <v>16063</v>
      </c>
      <c s="6" r="D49" t="n">
        <v>17612</v>
      </c>
    </row>
    <row spans="1:4" r="50">
      <c s="4" r="A50" t="s">
        <v>625</v>
      </c>
      <c s="6" r="C50" t="n">
        <v>0</v>
      </c>
      <c s="6" r="D50" t="n">
        <v>0</v>
      </c>
    </row>
    <row spans="1:4" r="51">
      <c s="4" r="A51" t="s">
        <v>628</v>
      </c>
      <c s="6" r="D51" t="n">
        <v>0</v>
      </c>
    </row>
    <row spans="1:4" r="52">
      <c s="4" r="A52" t="s">
        <v>159</v>
      </c>
      <c s="6" r="C52" t="n">
        <v>0</v>
      </c>
      <c s="6" r="D52" t="n">
        <v>0</v>
      </c>
    </row>
    <row spans="1:4" r="53">
      <c s="4" r="A53" t="s">
        <v>160</v>
      </c>
      <c s="6" r="C53" t="n">
        <v>0</v>
      </c>
      <c s="6" r="D53" t="n">
        <v>0</v>
      </c>
    </row>
    <row spans="1:4" r="54">
      <c s="4" r="A54" t="s">
        <v>161</v>
      </c>
      <c s="6" r="C54" t="n">
        <v>0</v>
      </c>
      <c s="6" r="D54" t="n">
        <v>0</v>
      </c>
    </row>
    <row spans="1:4" r="55">
      <c s="4" r="A55" t="s">
        <v>162</v>
      </c>
      <c s="6" r="C55" t="n">
        <v>0</v>
      </c>
      <c s="6" r="D55" t="n">
        <v>0</v>
      </c>
    </row>
    <row spans="1:4" r="56">
      <c s="4" r="A56" t="s">
        <v>617</v>
      </c>
    </row>
    <row spans="1:4" r="57">
      <c s="3" r="A57" t="s">
        <v>623</v>
      </c>
    </row>
    <row spans="1:4" r="58">
      <c s="4" r="A58" t="s">
        <v>624</v>
      </c>
      <c s="6" r="C58" t="n">
        <v>-526</v>
      </c>
      <c s="6" r="D58" t="n">
        <v>-1970</v>
      </c>
    </row>
    <row spans="1:4" r="59">
      <c s="3" r="A59" t="s">
        <v>143</v>
      </c>
    </row>
    <row spans="1:4" r="60">
      <c s="4" r="A60" t="s">
        <v>144</v>
      </c>
      <c s="6" r="C60" t="n">
        <v>0</v>
      </c>
      <c s="6" r="D60" t="n">
        <v>0</v>
      </c>
    </row>
    <row spans="1:4" r="61">
      <c s="4" r="A61" t="s">
        <v>147</v>
      </c>
      <c s="6" r="C61" t="n">
        <v>0</v>
      </c>
      <c s="6" r="D61" t="n">
        <v>0</v>
      </c>
    </row>
    <row spans="1:4" r="62">
      <c s="4" r="A62" t="s">
        <v>146</v>
      </c>
      <c s="6" r="C62" t="n">
        <v>0</v>
      </c>
    </row>
    <row spans="1:4" r="63">
      <c s="4" r="A63" t="s">
        <v>148</v>
      </c>
      <c s="6" r="C63" t="n">
        <v>0</v>
      </c>
      <c s="6" r="D63" t="n">
        <v>0</v>
      </c>
    </row>
    <row spans="1:4" r="64">
      <c s="4" r="A64" t="s">
        <v>149</v>
      </c>
      <c s="6" r="C64" t="n">
        <v>0</v>
      </c>
    </row>
    <row spans="1:4" r="65">
      <c s="4" r="A65" t="s">
        <v>150</v>
      </c>
      <c s="6" r="C65" t="n">
        <v>0</v>
      </c>
    </row>
    <row spans="1:4" r="66">
      <c s="4" r="A66" t="s">
        <v>625</v>
      </c>
      <c s="6" r="C66" t="n">
        <v>-41161</v>
      </c>
      <c s="6" r="D66" t="n">
        <v>-16280</v>
      </c>
    </row>
    <row spans="1:4" r="67">
      <c s="4" r="A67" t="s">
        <v>151</v>
      </c>
      <c s="6" r="C67" t="n">
        <v>-41161</v>
      </c>
      <c s="6" r="D67" t="n">
        <v>-16280</v>
      </c>
    </row>
    <row spans="1:4" r="68">
      <c s="3" r="A68" t="s">
        <v>152</v>
      </c>
    </row>
    <row spans="1:4" r="69">
      <c s="4" r="A69" t="s">
        <v>153</v>
      </c>
      <c s="6" r="C69" t="n">
        <v>0</v>
      </c>
      <c s="6" r="D69" t="n">
        <v>0</v>
      </c>
    </row>
    <row spans="1:4" r="70">
      <c s="4" r="A70" t="s">
        <v>626</v>
      </c>
      <c s="6" r="C70" t="n">
        <v>0</v>
      </c>
      <c s="6" r="D70" t="n">
        <v>0</v>
      </c>
    </row>
    <row spans="1:4" r="71">
      <c s="4" r="A71" t="s">
        <v>155</v>
      </c>
      <c s="6" r="C71" t="n">
        <v>0</v>
      </c>
    </row>
    <row spans="1:4" r="72">
      <c s="4" r="A72" t="s">
        <v>156</v>
      </c>
      <c s="6" r="C72" t="n">
        <v>-179</v>
      </c>
    </row>
    <row spans="1:4" r="73">
      <c s="4" r="A73" t="s">
        <v>157</v>
      </c>
      <c s="6" r="C73" t="n">
        <v>254518</v>
      </c>
      <c s="6" r="D73" t="n">
        <v>119422</v>
      </c>
    </row>
    <row spans="1:4" r="74">
      <c s="4" r="A74" t="s">
        <v>627</v>
      </c>
      <c s="6" r="C74" t="n">
        <v>16063</v>
      </c>
      <c s="6" r="D74" t="n">
        <v>17612</v>
      </c>
    </row>
    <row spans="1:4" r="75">
      <c s="4" r="A75" t="s">
        <v>158</v>
      </c>
      <c s="6" r="C75" t="n">
        <v>372</v>
      </c>
    </row>
    <row spans="1:4" r="76">
      <c s="4" r="A76" t="s">
        <v>117</v>
      </c>
      <c s="6" r="C76" t="n">
        <v>0</v>
      </c>
      <c s="6" r="D76" t="n">
        <v>0</v>
      </c>
    </row>
    <row spans="1:4" r="77">
      <c s="4" r="A77" t="s">
        <v>625</v>
      </c>
      <c s="6" r="C77" t="n">
        <v>-11000</v>
      </c>
      <c s="6" r="D77" t="n">
        <v>-119422</v>
      </c>
    </row>
    <row spans="1:4" r="78">
      <c s="4" r="A78" t="s">
        <v>628</v>
      </c>
      <c s="6" r="D78" t="n">
        <v>686</v>
      </c>
    </row>
    <row spans="1:4" r="79">
      <c s="4" r="A79" t="s">
        <v>159</v>
      </c>
      <c s="6" r="C79" t="n">
        <v>259774</v>
      </c>
      <c s="6" r="D79" t="n">
        <v>18298</v>
      </c>
    </row>
    <row spans="1:4" r="80">
      <c s="4" r="A80" t="s">
        <v>160</v>
      </c>
      <c s="6" r="C80" t="n">
        <v>218087</v>
      </c>
      <c s="6" r="D80" t="n">
        <v>48</v>
      </c>
    </row>
    <row spans="1:4" r="81">
      <c s="4" r="A81" t="s">
        <v>161</v>
      </c>
      <c s="6" r="C81" t="n">
        <v>148</v>
      </c>
      <c s="6" r="D81" t="n">
        <v>6</v>
      </c>
    </row>
    <row spans="1:4" r="82">
      <c s="4" r="A82" t="s">
        <v>162</v>
      </c>
      <c s="6" r="C82" t="n">
        <v>218235</v>
      </c>
      <c s="6" r="D82" t="n">
        <v>54</v>
      </c>
    </row>
    <row spans="1:4" r="83">
      <c s="4" r="A83" t="s">
        <v>618</v>
      </c>
    </row>
    <row spans="1:4" r="84">
      <c s="3" r="A84" t="s">
        <v>623</v>
      </c>
    </row>
    <row spans="1:4" r="85">
      <c s="4" r="A85" t="s">
        <v>624</v>
      </c>
      <c s="6" r="C85" t="n">
        <v>57400</v>
      </c>
      <c s="6" r="D85" t="n">
        <v>86560</v>
      </c>
    </row>
    <row spans="1:4" r="86">
      <c s="3" r="A86" t="s">
        <v>143</v>
      </c>
    </row>
    <row spans="1:4" r="87">
      <c s="4" r="A87" t="s">
        <v>144</v>
      </c>
      <c s="6" r="C87" t="n">
        <v>-86333</v>
      </c>
      <c s="6" r="D87" t="n">
        <v>-150963</v>
      </c>
    </row>
    <row spans="1:4" r="88">
      <c s="4" r="A88" t="s">
        <v>147</v>
      </c>
      <c s="6" r="C88" t="n">
        <v>-16923</v>
      </c>
      <c s="6" r="D88" t="n">
        <v>-2519</v>
      </c>
    </row>
    <row spans="1:4" r="89">
      <c s="4" r="A89" t="s">
        <v>146</v>
      </c>
      <c s="6" r="C89" t="n">
        <v>0</v>
      </c>
    </row>
    <row spans="1:4" r="90">
      <c s="4" r="A90" t="s">
        <v>148</v>
      </c>
      <c s="6" r="C90" t="n">
        <v>-1142</v>
      </c>
      <c s="6" r="D90" t="n">
        <v>-158</v>
      </c>
    </row>
    <row spans="1:4" r="91">
      <c s="4" r="A91" t="s">
        <v>149</v>
      </c>
      <c s="6" r="C91" t="n">
        <v>123</v>
      </c>
    </row>
    <row spans="1:4" r="92">
      <c s="4" r="A92" t="s">
        <v>150</v>
      </c>
      <c s="6" r="C92" t="n">
        <v>-800</v>
      </c>
    </row>
    <row spans="1:4" r="93">
      <c s="4" r="A93" t="s">
        <v>625</v>
      </c>
      <c s="6" r="C93" t="n">
        <v>41161</v>
      </c>
      <c s="6" r="D93" t="n">
        <v>16280</v>
      </c>
    </row>
    <row spans="1:4" r="94">
      <c s="4" r="A94" t="s">
        <v>151</v>
      </c>
      <c s="6" r="C94" t="n">
        <v>-63914</v>
      </c>
      <c s="6" r="D94" t="n">
        <v>-137360</v>
      </c>
    </row>
    <row spans="1:4" r="95">
      <c s="3" r="A95" t="s">
        <v>152</v>
      </c>
    </row>
    <row spans="1:4" r="96">
      <c s="4" r="A96" t="s">
        <v>153</v>
      </c>
      <c s="6" r="C96" t="n">
        <v>0</v>
      </c>
      <c s="6" r="D96" t="n">
        <v>57501</v>
      </c>
    </row>
    <row spans="1:4" r="97">
      <c s="4" r="A97" t="s">
        <v>626</v>
      </c>
      <c s="6" r="C97" t="n">
        <v>-11000</v>
      </c>
      <c s="6" r="D97" t="n">
        <v>-119422</v>
      </c>
    </row>
    <row spans="1:4" r="98">
      <c s="4" r="A98" t="s">
        <v>155</v>
      </c>
      <c s="6" r="C98" t="n">
        <v>-2</v>
      </c>
    </row>
    <row spans="1:4" r="99">
      <c s="4" r="A99" t="s">
        <v>156</v>
      </c>
      <c s="6" r="C99" t="n">
        <v>0</v>
      </c>
    </row>
    <row spans="1:4" r="100">
      <c s="4" r="A100" t="s">
        <v>157</v>
      </c>
      <c s="6" r="C100" t="n">
        <v>0</v>
      </c>
      <c s="6" r="D100" t="n">
        <v>0</v>
      </c>
    </row>
    <row spans="1:4" r="101">
      <c s="4" r="A101" t="s">
        <v>627</v>
      </c>
      <c s="6" r="C101" t="n">
        <v>0</v>
      </c>
      <c s="6" r="D101" t="n">
        <v>0</v>
      </c>
    </row>
    <row spans="1:4" r="102">
      <c s="4" r="A102" t="s">
        <v>158</v>
      </c>
      <c s="6" r="C102" t="n">
        <v>0</v>
      </c>
    </row>
    <row spans="1:4" r="103">
      <c s="4" r="A103" t="s">
        <v>117</v>
      </c>
      <c s="6" r="C103" t="n">
        <v>0</v>
      </c>
      <c s="6" r="D103" t="n">
        <v>0</v>
      </c>
    </row>
    <row spans="1:4" r="104">
      <c s="4" r="A104" t="s">
        <v>625</v>
      </c>
      <c s="6" r="C104" t="n">
        <v>11000</v>
      </c>
      <c s="6" r="D104" t="n">
        <v>119422</v>
      </c>
    </row>
    <row spans="1:4" r="105">
      <c s="4" r="A105" t="s">
        <v>628</v>
      </c>
      <c s="6" r="D105" t="n">
        <v>0</v>
      </c>
    </row>
    <row spans="1:4" r="106">
      <c s="4" r="A106" t="s">
        <v>159</v>
      </c>
      <c s="6" r="C106" t="n">
        <v>-2</v>
      </c>
      <c s="6" r="D106" t="n">
        <v>57501</v>
      </c>
    </row>
    <row spans="1:4" r="107">
      <c s="4" r="A107" t="s">
        <v>160</v>
      </c>
      <c s="6" r="C107" t="n">
        <v>-6516</v>
      </c>
      <c s="6" r="D107" t="n">
        <v>6701</v>
      </c>
    </row>
    <row spans="1:4" r="108">
      <c s="4" r="A108" t="s">
        <v>161</v>
      </c>
      <c s="6" r="C108" t="n">
        <v>19428</v>
      </c>
      <c s="6" r="D108" t="n">
        <v>15067</v>
      </c>
    </row>
    <row spans="1:4" r="109">
      <c s="4" r="A109" t="s">
        <v>162</v>
      </c>
      <c s="6" r="C109" t="n">
        <v>12912</v>
      </c>
      <c s="6" r="D109" t="n">
        <v>21768</v>
      </c>
    </row>
    <row spans="1:4" r="110">
      <c s="4" r="A110" t="s">
        <v>619</v>
      </c>
    </row>
    <row spans="1:4" r="111">
      <c s="3" r="A111" t="s">
        <v>623</v>
      </c>
    </row>
    <row spans="1:4" r="112">
      <c s="4" r="A112" t="s">
        <v>624</v>
      </c>
      <c s="6" r="C112" t="n">
        <v>15886</v>
      </c>
      <c s="6" r="D112" t="n">
        <v>14553</v>
      </c>
    </row>
    <row spans="1:4" r="113">
      <c s="3" r="A113" t="s">
        <v>143</v>
      </c>
    </row>
    <row spans="1:4" r="114">
      <c s="4" r="A114" t="s">
        <v>144</v>
      </c>
      <c s="6" r="C114" t="n">
        <v>0</v>
      </c>
      <c s="6" r="D114" t="n">
        <v>85</v>
      </c>
    </row>
    <row spans="1:4" r="115">
      <c s="4" r="A115" t="s">
        <v>147</v>
      </c>
      <c s="6" r="C115" t="n">
        <v>0</v>
      </c>
      <c s="6" r="D115" t="n">
        <v>0</v>
      </c>
    </row>
    <row spans="1:4" r="116">
      <c s="4" r="A116" t="s">
        <v>146</v>
      </c>
      <c s="6" r="C116" t="n">
        <v>-2082</v>
      </c>
    </row>
    <row spans="1:4" r="117">
      <c s="4" r="A117" t="s">
        <v>148</v>
      </c>
      <c s="6" r="C117" t="n">
        <v>0</v>
      </c>
      <c s="6" r="D117" t="n">
        <v>0</v>
      </c>
    </row>
    <row spans="1:4" r="118">
      <c s="4" r="A118" t="s">
        <v>149</v>
      </c>
      <c s="6" r="C118" t="n">
        <v>0</v>
      </c>
    </row>
    <row spans="1:4" r="119">
      <c s="4" r="A119" t="s">
        <v>150</v>
      </c>
      <c s="6" r="C119" t="n">
        <v>0</v>
      </c>
    </row>
    <row spans="1:4" r="120">
      <c s="4" r="A120" t="s">
        <v>625</v>
      </c>
      <c s="6" r="C120" t="n">
        <v>0</v>
      </c>
      <c s="6" r="D120" t="n">
        <v>0</v>
      </c>
    </row>
    <row spans="1:4" r="121">
      <c s="4" r="A121" t="s">
        <v>151</v>
      </c>
      <c s="6" r="C121" t="n">
        <v>-2082</v>
      </c>
      <c s="6" r="D121" t="n">
        <v>85</v>
      </c>
    </row>
    <row spans="1:4" r="122">
      <c s="3" r="A122" t="s">
        <v>152</v>
      </c>
    </row>
    <row spans="1:4" r="123">
      <c s="4" r="A123" t="s">
        <v>153</v>
      </c>
      <c s="6" r="C123" t="n">
        <v>8500</v>
      </c>
      <c s="6" r="D123" t="n">
        <v>0</v>
      </c>
    </row>
    <row spans="1:4" r="124">
      <c s="4" r="A124" t="s">
        <v>626</v>
      </c>
      <c s="6" r="C124" t="n">
        <v>0</v>
      </c>
      <c s="6" r="D124" t="n">
        <v>0</v>
      </c>
    </row>
    <row spans="1:4" r="125">
      <c s="4" r="A125" t="s">
        <v>155</v>
      </c>
      <c s="6" r="C125" t="n">
        <v>-2</v>
      </c>
    </row>
    <row spans="1:4" r="126">
      <c s="4" r="A126" t="s">
        <v>156</v>
      </c>
      <c s="6" r="C126" t="n">
        <v>0</v>
      </c>
    </row>
    <row spans="1:4" r="127">
      <c s="4" r="A127" t="s">
        <v>157</v>
      </c>
      <c s="6" r="C127" t="n">
        <v>0</v>
      </c>
      <c s="6" r="D127" t="n">
        <v>0</v>
      </c>
    </row>
    <row spans="1:4" r="128">
      <c s="4" r="A128" t="s">
        <v>627</v>
      </c>
      <c s="6" r="C128" t="n">
        <v>0</v>
      </c>
      <c s="6" r="D128" t="n">
        <v>0</v>
      </c>
    </row>
    <row spans="1:4" r="129">
      <c s="4" r="A129" t="s">
        <v>158</v>
      </c>
      <c s="6" r="C129" t="n">
        <v>0</v>
      </c>
    </row>
    <row spans="1:4" r="130">
      <c s="4" r="A130" t="s">
        <v>117</v>
      </c>
      <c s="6" r="C130" t="n">
        <v>-18178</v>
      </c>
      <c s="6" r="D130" t="n">
        <v>-19927</v>
      </c>
    </row>
    <row spans="1:4" r="131">
      <c s="4" r="A131" t="s">
        <v>625</v>
      </c>
      <c s="6" r="C131" t="n">
        <v>0</v>
      </c>
      <c s="6" r="D131" t="n">
        <v>0</v>
      </c>
    </row>
    <row spans="1:4" r="132">
      <c s="4" r="A132" t="s">
        <v>628</v>
      </c>
      <c s="6" r="D132" t="n">
        <v>0</v>
      </c>
    </row>
    <row spans="1:4" r="133">
      <c s="4" r="A133" t="s">
        <v>159</v>
      </c>
      <c s="6" r="C133" t="n">
        <v>-9680</v>
      </c>
      <c s="6" r="D133" t="n">
        <v>-19927</v>
      </c>
    </row>
    <row spans="1:4" r="134">
      <c s="4" r="A134" t="s">
        <v>160</v>
      </c>
      <c s="6" r="C134" t="n">
        <v>4124</v>
      </c>
      <c s="6" r="D134" t="n">
        <v>-5289</v>
      </c>
    </row>
    <row spans="1:4" r="135">
      <c s="4" r="A135" t="s">
        <v>161</v>
      </c>
      <c s="6" r="C135" t="n">
        <v>539</v>
      </c>
      <c s="6" r="D135" t="n">
        <v>15110</v>
      </c>
    </row>
    <row spans="1:4" r="136">
      <c s="4" r="A136" t="s">
        <v>162</v>
      </c>
      <c s="7" r="C136" t="n">
        <v>4663</v>
      </c>
      <c s="7" r="D136" t="n">
        <v>982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1</v>
      </c>
    </row>
    <row spans="1:3" r="3">
      <c s="3" r="A3" t="s">
        <v>129</v>
      </c>
    </row>
    <row spans="1:3" r="4">
      <c s="4" r="A4" t="s">
        <v>94</v>
      </c>
      <c s="7" r="B4" t="n">
        <v>-35627</v>
      </c>
      <c s="7" r="C4" t="n">
        <v>6439</v>
      </c>
    </row>
    <row spans="1:3" r="5">
      <c s="3" r="A5" t="s">
        <v>130</v>
      </c>
    </row>
    <row spans="1:3" r="6">
      <c s="4" r="A6" t="s">
        <v>131</v>
      </c>
      <c s="6" r="B6" t="n">
        <v>0</v>
      </c>
      <c s="6" r="C6" t="n">
        <v>2425</v>
      </c>
    </row>
    <row spans="1:3" r="7">
      <c s="4" r="A7" t="s">
        <v>82</v>
      </c>
      <c s="6" r="B7" t="n">
        <v>30816</v>
      </c>
      <c s="6" r="C7" t="n">
        <v>0</v>
      </c>
    </row>
    <row spans="1:3" r="8">
      <c s="4" r="A8" t="s">
        <v>84</v>
      </c>
      <c s="6" r="B8" t="n">
        <v>246</v>
      </c>
      <c s="6" r="C8" t="n">
        <v>170</v>
      </c>
    </row>
    <row spans="1:3" r="9">
      <c s="4" r="A9" t="s">
        <v>132</v>
      </c>
      <c s="6" r="B9" t="n">
        <v>42069</v>
      </c>
      <c s="6" r="C9" t="n">
        <v>59677</v>
      </c>
    </row>
    <row spans="1:3" r="10">
      <c s="4" r="A10" t="s">
        <v>133</v>
      </c>
      <c s="6" r="B10" t="n">
        <v>668</v>
      </c>
      <c s="6" r="C10" t="n">
        <v>630</v>
      </c>
    </row>
    <row spans="1:3" r="11">
      <c s="4" r="A11" t="s">
        <v>134</v>
      </c>
      <c s="6" r="B11" t="n">
        <v>3691</v>
      </c>
      <c s="6" r="C11" t="n">
        <v>25206</v>
      </c>
    </row>
    <row spans="1:3" r="12">
      <c s="4" r="A12" t="s">
        <v>135</v>
      </c>
      <c s="6" r="B12" t="n">
        <v>8350</v>
      </c>
      <c s="6" r="C12" t="n">
        <v>4924</v>
      </c>
    </row>
    <row spans="1:3" r="13">
      <c s="3" r="A13" t="s">
        <v>136</v>
      </c>
    </row>
    <row spans="1:3" r="14">
      <c s="4" r="A14" t="s">
        <v>137</v>
      </c>
      <c s="6" r="B14" t="n">
        <v>23439</v>
      </c>
      <c s="6" r="C14" t="n">
        <v>7005</v>
      </c>
    </row>
    <row spans="1:3" r="15">
      <c s="4" r="A15" t="s">
        <v>138</v>
      </c>
      <c s="6" r="B15" t="n">
        <v>27</v>
      </c>
      <c s="6" r="C15" t="n">
        <v>0</v>
      </c>
    </row>
    <row spans="1:3" r="16">
      <c s="4" r="A16" t="s">
        <v>31</v>
      </c>
      <c s="6" r="B16" t="n">
        <v>137</v>
      </c>
      <c s="6" r="C16" t="n">
        <v>-20</v>
      </c>
    </row>
    <row spans="1:3" r="17">
      <c s="4" r="A17" t="s">
        <v>33</v>
      </c>
      <c s="6" r="B17" t="n">
        <v>-530</v>
      </c>
      <c s="6" r="C17" t="n">
        <v>-237</v>
      </c>
    </row>
    <row spans="1:3" r="18">
      <c s="4" r="A18" t="s">
        <v>139</v>
      </c>
      <c s="6" r="B18" t="n">
        <v>-5121</v>
      </c>
      <c s="6" r="C18" t="n">
        <v>-16226</v>
      </c>
    </row>
    <row spans="1:3" r="19">
      <c s="4" r="A19" t="s">
        <v>140</v>
      </c>
      <c s="6" r="B19" t="n">
        <v>-12</v>
      </c>
      <c s="6" r="C19" t="n">
        <v>14128</v>
      </c>
    </row>
    <row spans="1:3" r="20">
      <c s="4" r="A20" t="s">
        <v>141</v>
      </c>
      <c s="6" r="B20" t="n">
        <v>8575</v>
      </c>
      <c s="6" r="C20" t="n">
        <v>8476</v>
      </c>
    </row>
    <row spans="1:3" r="21">
      <c s="4" r="A21" t="s">
        <v>48</v>
      </c>
      <c s="6" r="B21" t="n">
        <v>-3968</v>
      </c>
      <c s="6" r="C21" t="n">
        <v>-13454</v>
      </c>
    </row>
    <row spans="1:3" r="22">
      <c s="4" r="A22" t="s">
        <v>142</v>
      </c>
      <c s="6" r="B22" t="n">
        <v>72760</v>
      </c>
      <c s="6" r="C22" t="n">
        <v>99143</v>
      </c>
    </row>
    <row spans="1:3" r="23">
      <c s="3" r="A23" t="s">
        <v>143</v>
      </c>
    </row>
    <row spans="1:3" r="24">
      <c s="4" r="A24" t="s">
        <v>144</v>
      </c>
      <c s="6" r="B24" t="n">
        <v>-86169</v>
      </c>
      <c s="6" r="C24" t="n">
        <v>-144397</v>
      </c>
    </row>
    <row spans="1:3" r="25">
      <c s="4" r="A25" t="s">
        <v>145</v>
      </c>
      <c s="6" r="B25" t="n">
        <v>-164</v>
      </c>
      <c s="6" r="C25" t="n">
        <v>-7000</v>
      </c>
    </row>
    <row spans="1:3" r="26">
      <c s="4" r="A26" t="s">
        <v>146</v>
      </c>
      <c s="6" r="B26" t="n">
        <v>2082</v>
      </c>
      <c s="6" r="C26" t="n">
        <v>0</v>
      </c>
    </row>
    <row spans="1:3" r="27">
      <c s="4" r="A27" t="s">
        <v>147</v>
      </c>
      <c s="6" r="B27" t="n">
        <v>-16923</v>
      </c>
      <c s="6" r="C27" t="n">
        <v>-2000</v>
      </c>
    </row>
    <row spans="1:3" r="28">
      <c s="4" r="A28" t="s">
        <v>148</v>
      </c>
      <c s="6" r="B28" t="n">
        <v>-1142</v>
      </c>
      <c s="6" r="C28" t="n">
        <v>-158</v>
      </c>
    </row>
    <row spans="1:3" r="29">
      <c s="4" r="A29" t="s">
        <v>149</v>
      </c>
      <c s="6" r="B29" t="n">
        <v>123</v>
      </c>
      <c s="6" r="C29" t="n">
        <v>0</v>
      </c>
    </row>
    <row spans="1:3" r="30">
      <c s="4" r="A30" t="s">
        <v>150</v>
      </c>
      <c s="6" r="B30" t="n">
        <v>800</v>
      </c>
      <c s="6" r="C30" t="n">
        <v>0</v>
      </c>
    </row>
    <row spans="1:3" r="31">
      <c s="4" r="A31" t="s">
        <v>151</v>
      </c>
      <c s="6" r="B31" t="n">
        <v>-107157</v>
      </c>
      <c s="6" r="C31" t="n">
        <v>-153555</v>
      </c>
    </row>
    <row spans="1:3" r="32">
      <c s="3" r="A32" t="s">
        <v>152</v>
      </c>
    </row>
    <row spans="1:3" r="33">
      <c s="4" r="A33" t="s">
        <v>153</v>
      </c>
      <c s="6" r="B33" t="n">
        <v>8500</v>
      </c>
      <c s="6" r="C33" t="n">
        <v>57501</v>
      </c>
    </row>
    <row spans="1:3" r="34">
      <c s="4" r="A34" t="s">
        <v>154</v>
      </c>
      <c s="6" r="B34" t="n">
        <v>-11000</v>
      </c>
      <c s="6" r="C34" t="n">
        <v>-119422</v>
      </c>
    </row>
    <row spans="1:3" r="35">
      <c s="4" r="A35" t="s">
        <v>155</v>
      </c>
      <c s="6" r="B35" t="n">
        <v>-4</v>
      </c>
      <c s="6" r="C35" t="n">
        <v>-8</v>
      </c>
    </row>
    <row spans="1:3" r="36">
      <c s="4" r="A36" t="s">
        <v>156</v>
      </c>
      <c s="6" r="B36" t="n">
        <v>-179</v>
      </c>
      <c s="6" r="C36" t="n">
        <v>-194</v>
      </c>
    </row>
    <row spans="1:3" r="37">
      <c s="4" r="A37" t="s">
        <v>157</v>
      </c>
      <c s="6" r="B37" t="n">
        <v>254518</v>
      </c>
      <c s="6" r="C37" t="n">
        <v>119422</v>
      </c>
    </row>
    <row spans="1:3" r="38">
      <c s="4" r="A38" t="s">
        <v>158</v>
      </c>
      <c s="6" r="B38" t="n">
        <v>372</v>
      </c>
      <c s="6" r="C38" t="n">
        <v>888</v>
      </c>
    </row>
    <row spans="1:3" r="39">
      <c s="4" r="A39" t="s">
        <v>117</v>
      </c>
      <c s="6" r="B39" t="n">
        <v>-2115</v>
      </c>
      <c s="6" r="C39" t="n">
        <v>-2315</v>
      </c>
    </row>
    <row spans="1:3" r="40">
      <c s="4" r="A40" t="s">
        <v>159</v>
      </c>
      <c s="6" r="B40" t="n">
        <v>250092</v>
      </c>
      <c s="6" r="C40" t="n">
        <v>55872</v>
      </c>
    </row>
    <row spans="1:3" r="41">
      <c s="4" r="A41" t="s">
        <v>160</v>
      </c>
      <c s="6" r="B41" t="n">
        <v>215695</v>
      </c>
      <c s="6" r="C41" t="n">
        <v>1460</v>
      </c>
    </row>
    <row spans="1:3" r="42">
      <c s="4" r="A42" t="s">
        <v>161</v>
      </c>
      <c s="6" r="B42" t="n">
        <v>20115</v>
      </c>
      <c s="6" r="C42" t="n">
        <v>30183</v>
      </c>
    </row>
    <row spans="1:3" r="43">
      <c s="4" r="A43" t="s">
        <v>162</v>
      </c>
      <c s="6" r="B43" t="n">
        <v>235810</v>
      </c>
      <c s="6" r="C43" t="n">
        <v>31643</v>
      </c>
    </row>
    <row spans="1:3" r="44">
      <c s="3" r="A44" t="s">
        <v>163</v>
      </c>
    </row>
    <row spans="1:3" r="45">
      <c s="4" r="A45" t="s">
        <v>164</v>
      </c>
      <c s="6" r="B45" t="n">
        <v>823</v>
      </c>
      <c s="6" r="C45" t="n">
        <v>1389</v>
      </c>
    </row>
    <row spans="1:3" r="46">
      <c s="3" r="A46" t="s">
        <v>165</v>
      </c>
    </row>
    <row spans="1:3" r="47">
      <c s="4" r="A47" t="s">
        <v>166</v>
      </c>
      <c s="6" r="B47" t="n">
        <v>132</v>
      </c>
      <c s="6" r="C47" t="n">
        <v>102</v>
      </c>
    </row>
    <row spans="1:3" r="48">
      <c s="4" r="A48" t="s">
        <v>167</v>
      </c>
      <c s="6" r="B48" t="n">
        <v>88</v>
      </c>
      <c s="6" r="C48" t="n">
        <v>78</v>
      </c>
    </row>
    <row spans="1:3" r="49">
      <c s="4" r="A49" t="s">
        <v>168</v>
      </c>
      <c s="6" r="B49" t="n">
        <v>796</v>
      </c>
      <c s="6" r="C49" t="n">
        <v>47</v>
      </c>
    </row>
    <row spans="1:3" r="50">
      <c s="4" r="A50" t="s">
        <v>169</v>
      </c>
      <c s="6" r="B50" t="n">
        <v>-23646</v>
      </c>
      <c s="6" r="C50" t="n">
        <v>-45854</v>
      </c>
    </row>
    <row spans="1:3" r="51">
      <c s="4" r="A51" t="s">
        <v>170</v>
      </c>
      <c s="7" r="B51" t="n">
        <v>2764</v>
      </c>
      <c s="7" r="C51" t="n">
        <v>2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Con</vt:lpstr>
      <vt:lpstr>Consolidated Statements of Oper</vt:lpstr>
      <vt:lpstr>Consolidated Statements of Ope5</vt:lpstr>
      <vt:lpstr>Consolidated Statement of Stock</vt:lpstr>
      <vt:lpstr>Consolidated Statements of Cash</vt:lpstr>
      <vt:lpstr>Description of the Business and</vt:lpstr>
      <vt:lpstr>Summary of Significant Accounti</vt:lpstr>
      <vt:lpstr>Viper Energy Partners LP</vt:lpstr>
      <vt:lpstr>Property and Equipment</vt:lpstr>
      <vt:lpstr>Asset Retirement Obligations</vt:lpstr>
      <vt:lpstr>Equity Method Investments</vt:lpstr>
      <vt:lpstr>Debt</vt:lpstr>
      <vt:lpstr>Capital Stock and Earnings Per </vt:lpstr>
      <vt:lpstr>Equity-Based Compensation</vt:lpstr>
      <vt:lpstr>Related Party Transactions</vt:lpstr>
      <vt:lpstr>Income Taxes</vt:lpstr>
      <vt:lpstr>Derivatives</vt:lpstr>
      <vt:lpstr>Fair Value Measurements</vt:lpstr>
      <vt:lpstr>Commitments and Contingencies</vt:lpstr>
      <vt:lpstr>Subsequent Events</vt:lpstr>
      <vt:lpstr>Guarantor Financial Statements</vt:lpstr>
      <vt:lpstr>Summary of Significant Accoun24</vt:lpstr>
      <vt:lpstr>Property and Equipment (Tables)</vt:lpstr>
      <vt:lpstr>Asset Retirement Obligations (T</vt:lpstr>
      <vt:lpstr>Debt (Tables)</vt:lpstr>
      <vt:lpstr>Capital Stock and Earnings Pe28</vt:lpstr>
      <vt:lpstr>Equity-Based Compensation (Tabl</vt:lpstr>
      <vt:lpstr>Related Party Transactions (Tab</vt:lpstr>
      <vt:lpstr>Derivatives (Tables)</vt:lpstr>
      <vt:lpstr>Fair Value Measurements (Tables</vt:lpstr>
      <vt:lpstr>Subsequent Events (Tables)</vt:lpstr>
      <vt:lpstr>Guarantor Financial Statements </vt:lpstr>
      <vt:lpstr>Description of the Business a35</vt:lpstr>
      <vt:lpstr>Viper Energy Partners LP (Detai</vt:lpstr>
      <vt:lpstr>Property and Equipment (Details</vt:lpstr>
      <vt:lpstr>Asset Retirement Obligations (D</vt:lpstr>
      <vt:lpstr>Equity Method Investments (Deta</vt:lpstr>
      <vt:lpstr>Debt - Long-term Debt (Details)</vt:lpstr>
      <vt:lpstr>Debt - Senior Notes (Details)</vt:lpstr>
      <vt:lpstr>Debt - Credit Facility - Wells </vt:lpstr>
      <vt:lpstr>Debt - Partnership Credit Facil</vt:lpstr>
      <vt:lpstr>Debt - Financial Covenant Table</vt:lpstr>
      <vt:lpstr>Capital Stock and Earnings Pe45</vt:lpstr>
      <vt:lpstr>Capital Stock and Earnings Pe46</vt:lpstr>
      <vt:lpstr>Equity-Based Compensation - Sch</vt:lpstr>
      <vt:lpstr>Equity-Based Compensation - Sto</vt:lpstr>
      <vt:lpstr>Equity-Based Compensation - Res</vt:lpstr>
      <vt:lpstr>Equity-Based Compensation - Per</vt:lpstr>
      <vt:lpstr>Equity-Based Compensation - Val</vt:lpstr>
      <vt:lpstr>Related Party Transactions - Re</vt:lpstr>
      <vt:lpstr>Income Taxes (Details)</vt:lpstr>
      <vt:lpstr>Derivatives - Open Derivative P</vt:lpstr>
      <vt:lpstr>Derivatives - Offsetting Deriva</vt:lpstr>
      <vt:lpstr>Derivatives - Balance Sheet Loc</vt:lpstr>
      <vt:lpstr>Derivatives - Gains and Losses </vt:lpstr>
      <vt:lpstr>Fair Value Measurements - Recur</vt:lpstr>
      <vt:lpstr>Fair Value Measurements - Nonre</vt:lpstr>
      <vt:lpstr>Subsequent Events (Details)</vt:lpstr>
      <vt:lpstr>Guarantor Financial Statement61</vt:lpstr>
      <vt:lpstr>Guarantor Financial Statement62</vt:lpstr>
      <vt:lpstr>Guarantor Financial Statement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58:59Z</dcterms:created>
  <dcterms:modified xmlns:dcterms="http://purl.org/dc/terms/" xmlns:xsi="http://www.w3.org/2001/XMLSchema-instance" xsi:type="dcterms:W3CDTF">2016-05-05T14:58:59Z</dcterms:modified>
  <dc:title xmlns:dc="http://purl.org/dc/elements/1.1/">Untitled</dc:title>
  <dc:description xmlns:dc="http://purl.org/dc/elements/1.1/"/>
  <dc:subject xmlns:dc="http://purl.org/dc/elements/1.1/"/>
  <cp:keywords/>
  <cp:category/>
</cp:coreProperties>
</file>